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CASH " sheetId="5" r:id="rId5"/>
    <s:sheet name="Nature of the Business and Summ" sheetId="6" r:id="rId6"/>
    <s:sheet name="Recently Issued Accounting Stan" sheetId="7" r:id="rId7"/>
    <s:sheet name="Inventories" sheetId="8" r:id="rId8"/>
    <s:sheet name="Property, Plant and Equipment" sheetId="9" r:id="rId9"/>
    <s:sheet name="Accrued Expenses" sheetId="10" r:id="rId10"/>
    <s:sheet name="Debt" sheetId="11" r:id="rId11"/>
    <s:sheet name="Redeemable Preferred Stock" sheetId="12" r:id="rId12"/>
    <s:sheet name="Guarantee Agreement" sheetId="13" r:id="rId13"/>
    <s:sheet name="Equity Incentive Plans" sheetId="14" r:id="rId14"/>
    <s:sheet name="Net Loss Attributable to Common" sheetId="15" r:id="rId15"/>
    <s:sheet name="Related Party Disclosures" sheetId="16" r:id="rId16"/>
    <s:sheet name="Concentrations" sheetId="17" r:id="rId17"/>
    <s:sheet name="Subsequent Events" sheetId="18" r:id="rId18"/>
    <s:sheet name="Nature of the Business and Su19" sheetId="19" r:id="rId19"/>
    <s:sheet name="Inventories (Tables)" sheetId="20" r:id="rId20"/>
    <s:sheet name="Property, Plant and Equipment (" sheetId="21" r:id="rId21"/>
    <s:sheet name="Accrued Expenses (Tables)" sheetId="22" r:id="rId22"/>
    <s:sheet name="Net Loss Attributable to Comm23" sheetId="23" r:id="rId23"/>
    <s:sheet name="Concentrations (Tables)" sheetId="24" r:id="rId24"/>
    <s:sheet name="Inventories - Summary of Invent" sheetId="25" r:id="rId25"/>
    <s:sheet name="Property, Plant and Equipment -" sheetId="26" r:id="rId26"/>
    <s:sheet name="Property, Plant and Equipment27" sheetId="27" r:id="rId27"/>
    <s:sheet name="Accrued Expenses - Summary of A" sheetId="28" r:id="rId28"/>
    <s:sheet name="Debt - Additional Information (" sheetId="29" r:id="rId29"/>
    <s:sheet name="Redeemable Preferred Stock - Ad" sheetId="30" r:id="rId30"/>
    <s:sheet name="Guarantee Agreement - Additiona" sheetId="31" r:id="rId31"/>
    <s:sheet name="Equity Incentive Plans - Additi" sheetId="32" r:id="rId32"/>
    <s:sheet name="Net Loss Attributable to Comm33" sheetId="33" r:id="rId33"/>
    <s:sheet name="Net Loss Attributable to Comm34" sheetId="34" r:id="rId34"/>
    <s:sheet name="Related Party Transactions - Ad" sheetId="35" r:id="rId35"/>
    <s:sheet name="Concentrations - Additional Inf" sheetId="36" r:id="rId36"/>
    <s:sheet name="Concentrations - Net Sales by C" sheetId="37" r:id="rId37"/>
  </s:sheets>
  <s:definedNames/>
  <s:calcPr calcId="124519" calcMode="auto" fullCalcOnLoad="1"/>
</s:workbook>
</file>

<file path=xl/sharedStrings.xml><?xml version="1.0" encoding="utf-8"?>
<sst xmlns="http://schemas.openxmlformats.org/spreadsheetml/2006/main" uniqueCount="354">
  <si>
    <t>Document and Entity Information - shares</t>
  </si>
  <si>
    <t>9 Months Ended</t>
  </si>
  <si>
    <t>Sep. 30, 2015</t>
  </si>
  <si>
    <t>Nov. 1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FRPT</t>
  </si>
  <si>
    <t>Entity Registrant Name</t>
  </si>
  <si>
    <t>FRESHPET, INC.</t>
  </si>
  <si>
    <t>Entity Central Index Key</t>
  </si>
  <si>
    <t>Current Fiscal Year End Date</t>
  </si>
  <si>
    <t>--12-31</t>
  </si>
  <si>
    <t>Entity Filer Category</t>
  </si>
  <si>
    <t>Non-accelerated Filer</t>
  </si>
  <si>
    <t>Entity Common Stock, Shares Outstanding</t>
  </si>
  <si>
    <t>CONSOLIDATED BALANCE SHEETS (Unaudited) - USD ($)</t>
  </si>
  <si>
    <t>Dec. 31, 2014</t>
  </si>
  <si>
    <t>CURRENT ASSETS:</t>
  </si>
  <si>
    <t>Cash and cash equivalents</t>
  </si>
  <si>
    <t>Short-term investments</t>
  </si>
  <si>
    <t>Accounts receivable, less allowance for doubtful accounts</t>
  </si>
  <si>
    <t>Inventories, net</t>
  </si>
  <si>
    <t>Prepaid expenses and other current assets</t>
  </si>
  <si>
    <t>Total Current Assets</t>
  </si>
  <si>
    <t>Property, plant and equipment, net</t>
  </si>
  <si>
    <t>Deposits on equipment</t>
  </si>
  <si>
    <t>Other assets</t>
  </si>
  <si>
    <t>Total Assets</t>
  </si>
  <si>
    <t>CURRENT LIABILITIES:</t>
  </si>
  <si>
    <t>Accounts payable</t>
  </si>
  <si>
    <t>Accrued expenses</t>
  </si>
  <si>
    <t>Accrued warrants</t>
  </si>
  <si>
    <t>Total Current Liabilities</t>
  </si>
  <si>
    <t>Total Liabilities</t>
  </si>
  <si>
    <t>STOCKHOLDERS' EQUITY:</t>
  </si>
  <si>
    <t>Common stock — voting, $0.001 par value, 200,000,000 shares authorized, 33,512,774 and 33,468,342 issued and outstanding on September 30, 2015 and December 31, 2014, respectively</t>
  </si>
  <si>
    <t>Additional paid-in capital</t>
  </si>
  <si>
    <t>Accumulated deficit</t>
  </si>
  <si>
    <t>Total Stockholders' Equity</t>
  </si>
  <si>
    <t>Total Liabilities and Stockholders'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Unaudited) - USD ($)</t>
  </si>
  <si>
    <t>3 Months Ended</t>
  </si>
  <si>
    <t>Sep. 30, 2014</t>
  </si>
  <si>
    <t>Income Statement [Abstract]</t>
  </si>
  <si>
    <t>NET SALES</t>
  </si>
  <si>
    <t>COST OF GOODS SOLD</t>
  </si>
  <si>
    <t>GROSS PROFIT</t>
  </si>
  <si>
    <t>SELLING, GENERAL, AND ADMINISTRATIVE EXPENSES</t>
  </si>
  <si>
    <t>LOSS FROM OPERATIONS</t>
  </si>
  <si>
    <t>OTHER EXPENSES:</t>
  </si>
  <si>
    <t>Other Expenses, net</t>
  </si>
  <si>
    <t>Fees on Debt Guarantee</t>
  </si>
  <si>
    <t>Interest Expense</t>
  </si>
  <si>
    <t>Other Expenses, Total</t>
  </si>
  <si>
    <t>LOSS BEFORE INCOME TAXES</t>
  </si>
  <si>
    <t>INCOME TAX EXPENSE</t>
  </si>
  <si>
    <t>NET LOSS</t>
  </si>
  <si>
    <t>NET LOSS ATTRIBUTABLE TO COMMON STOCKHOLDERS</t>
  </si>
  <si>
    <t>NET LOSS PER SHARE ATTRIBUTABLE TO COMMON STOCKHOLDERS</t>
  </si>
  <si>
    <t>-BASIC</t>
  </si>
  <si>
    <t>-DILUTED</t>
  </si>
  <si>
    <t>WEIGHTED AVERAGE SHARES OF COMMON STOCK OUTSTANDING USED IN COMPUTING NET LOSS PER SHARE ATTRIBUTABLE TO COMMON STOCKHOLDERS</t>
  </si>
  <si>
    <t>CONSOLIDATED STATEMENT OF CASH FLOWS (Unaudited) - USD ($)</t>
  </si>
  <si>
    <t>CASH FLOWS FROM OPERATING ACTIVITIES:</t>
  </si>
  <si>
    <t>Net loss</t>
  </si>
  <si>
    <t>Adjustments to reconcile net loss to net cash flows provided by (used in) operating activities:</t>
  </si>
  <si>
    <t>Provision for (gains) losses on accounts receivable</t>
  </si>
  <si>
    <t>Loss on disposal of equipment and deposits on equipment</t>
  </si>
  <si>
    <t>Fees on debt guarantee</t>
  </si>
  <si>
    <t>Share based compensation</t>
  </si>
  <si>
    <t>Fair value adjustment for outstanding warrants</t>
  </si>
  <si>
    <t>Change in reserve for inventory obsolescence</t>
  </si>
  <si>
    <t>Depreciation and amortization</t>
  </si>
  <si>
    <t>Amortization of deferred financing costs and loan discount</t>
  </si>
  <si>
    <t>Changes in operating assets and liabilities</t>
  </si>
  <si>
    <t>Accounts receivable</t>
  </si>
  <si>
    <t>Inventories</t>
  </si>
  <si>
    <t>Accrued expenses and accrued interest on long-term debt</t>
  </si>
  <si>
    <t>Net cash flows provided by (used in) operating activities</t>
  </si>
  <si>
    <t>CASH FLOWS FROM INVESTING ACTIVITIES:</t>
  </si>
  <si>
    <t>Purchases of short-term investments</t>
  </si>
  <si>
    <t>Proceeds from maturities of short-term investments</t>
  </si>
  <si>
    <t>Acquisitions of property, plant and equipment, software and deposits on equipment</t>
  </si>
  <si>
    <t>Acquisitions of land and building</t>
  </si>
  <si>
    <t>Proceeds from sale of equipment</t>
  </si>
  <si>
    <t>Net cash flows used in investing activities</t>
  </si>
  <si>
    <t>CASH FLOWS FROM FINANCING ACTIVITIES:</t>
  </si>
  <si>
    <t>Borrowings on long-term debt</t>
  </si>
  <si>
    <t>Exercise of options to purchase common stock</t>
  </si>
  <si>
    <t>Proceeds from preferred stock - Series C issued</t>
  </si>
  <si>
    <t>Net cash flows provided by financing activities</t>
  </si>
  <si>
    <t>NET CHANGE IN CASH AND CASH EQUIVALENTS</t>
  </si>
  <si>
    <t>CASH AND CASH EQUIVALENTS, BEGINNING OF YEAR</t>
  </si>
  <si>
    <t>CASH AND CASH EQUIVALENTS, END OF PERIOD</t>
  </si>
  <si>
    <t>SUPPLEMENTAL CASH FLOW INFORMATION:</t>
  </si>
  <si>
    <t>Interest paid</t>
  </si>
  <si>
    <t>NON-CASH INVESTING AND FINANCING ACTIVITIES:</t>
  </si>
  <si>
    <t>Preferred stock dividend accretion</t>
  </si>
  <si>
    <t>Property, plant and equipment purchases in accounts payable</t>
  </si>
  <si>
    <t>Nature of the Business and Summary of Significant Accounting Policies</t>
  </si>
  <si>
    <t>Accounting Policies [Abstract]</t>
  </si>
  <si>
    <t xml:space="preserve">Note 1 – Nature of the Business and Summary of Significant Accounting Policies: Nature of the Business – Freshpet, Inc. (hereafter referred to as “Freshpet,” “we” or the “Company”), a Delaware corporation, manufactures and markets natural fresh, refrigerated meals and treats for dogs and cats. The Company’s products are distributed throughout the United States and Canada into major retail classes including Grocery and Mass (which includes club) as well as Pet Specialty and Natural retail. Principles of Consolidation – The accompanying consolidated financial statements have been prepared in accordance with accounting principles generally accepted in the U.S. (“U.S. GAAP”). The financial statements include the accounts of the Company as well as the Company’s wholly-owned subsidiary. All significant intercompany accounts and transactions have been eliminated in consolidation. Basis of Presentation - The accompanying consolidated balance sheet as of September 30, 2015, statements of operations and comprehensive loss for the three and nine months ended September 30, 2015 and 2014, and statements of cash flows for the nine months ended September 30, 2015 and 2014 are unaudited. The interim unaudited financial statements have been prepared on the same basis as the annual audited financial statements and in accordance with the rules and regulations of the United States Securities and Exchange Commission. In the opinion of management, the interim unaudited financial statements reflect all adjustments, which include only normal recurring adjustments, necessary for the fair statement of the Company’s financial position as of September 30, 2015, the results of its operations for the three and nine months ended September 30, 2015 and 2014, and its cash flows for the nine months ended September 30, 2015 and 2014. The financial data and other information disclosed in these notes related to the three and nine months ended September 30, 2015 and 2014 are unaudited. The results for the three and nine months ended September 30, 2015 are not necessarily indicative of results to be expected for the year ending December 31, 2015, any other interim periods, or any future year or period. These consolidated financial statements should be read in conjunction with the audited consolidated financial statements and accompanying notes in Item 8 of Part II, “Financial Statements and Supplementary Data,” of our Form 10-K. Estimates and Uncertainti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s determined at a later date, could differ from those estimates. Short-Term Investments – The Company holds interest-bearing certificates of deposits with financial institutions with maturities ranging from three months to one year. Certificates of deposit are classified as short-term investments and interest is recorded as other expenses, net. Historically, interest income has not been material. The Company will continue to monitor interest income and will disclose separately if significant. Reclassifications – Certain prior period amounts were reclassified to conform to the current year’s presentation. </t>
  </si>
  <si>
    <t>Recently Issued Accounting Standards</t>
  </si>
  <si>
    <t>Note 2 – Recently Issued Accounting Standards: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In August 2015, the FASB amended the effective date of this ASU to fiscal years beginning after December 15, 2017, and early adoption is only permitted for fiscal years beginning after December 15, 2016.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On April 7, 2015, the FASB issued ASU 2015-03, “Interest—Imputation of Interest,” which requires that debt issuance cost be presented on the balance sheet as a direct deduction from the carrying amount of debt liability, consistent with debt discounts or premiums. This new guidance will be effective for the Company beginning January 1, 2016. ASU 2015-03 will not have an impact on the Company’s consolidated financial statements other than presentation. In July 2015, the FASB issued ASU 2015-11, “Simplifying the Measurement of Inventory,” which requires that an entity carry its inventory at lower of cost or net realizable value (which replaces “lower of cost or market”) if the FIFO or average cost methods are used. This new guidance will be effective for the Company beginning January 1, 2016. The effects of ASU 2015-11 will depend on future valuation of our inventory.</t>
  </si>
  <si>
    <t>Inventory Disclosure [Abstract]</t>
  </si>
  <si>
    <t>Note 3 – Inventories:
September 30, 2015
December 31, 2014
Raw Materials and Work in Process
$
1,521,456
$
2,321,458
Packaging Components Material
1,277,852
1,158,967
Finished Goods
4,041,331
3,905,219
6,840,639
7,385,644
Reserve for Obsolete Inventory
(38,616
)
(71,493
)
$
6,802,023
$
7,314,151</t>
  </si>
  <si>
    <t>Property, Plant and Equipment</t>
  </si>
  <si>
    <t>Property Plant And Equipment [Abstract]</t>
  </si>
  <si>
    <t xml:space="preserve">Note 4 – Property, Plant and Equipment: Property, plant and equipment, net are summarized as follows:
September 30, 2015
December 31, 2014
Refrigeration Equipment
$
53,210,667
$
47,789,991
Machinery and Equipment
20,169,296
19,677,778
Building, Land, and Improvements
14,991,441
9,985,917
Furniture and Office Equipment
2,023,912
1,826,249
Leasehold Improvements
140,672
627,962
Construction in Progress
12,020,053
1,941,754
Automotive Equipment
317,292
314,885
102,873,333
82,164,536
Less: Accumulated Depreciation and Amortization
(28,991,200
)
(24,338,575
)
$
73,882,133
$
57,825,961
Depreciation expense related to property, plant and equipment totaled $1,888,244 and $5,455,489 for the three and nine months ended September 30, 2015, of which $645,033 and $1,896,763 was recorded to cost of goods sold for the three and nine months ended September 30, 2015, with the remainder of depreciation and amortization expense recorded to selling, general and administrative expense. Depreciation expense related to property, plant and equipment totaled $1,601,311 and $4,699,405 for the three and nine months ended September 30, 2014, of which $609,666 and $1,841,150 was recorded to cost of goods sold for the three and nine months ended September 30, 2014, with the remainder of depreciation and amortization expense recorded to selling, general and administrative expense. During the three months ended March 31, 2014, the Company completed a project to analyze the estimated future years of service on its existing refrigeration equipment. Based on this analysis, the Company estimates that the useful life of its refrigeration equipment increased from 6 to 9 years. The Company applied this change in estimate prospectively, which reduced depreciation by approximately $1.8 million for fiscal year 2014 and is expected to reduce depreciation by $2.0 million for fiscal year 2015. The useful life of the other classes of property, plant and equipment remains unchanged. In June 2015, the Company purchased a building and 6.5 acres of land adjacent to the Company’s manufacturing facility in Bethlehem, Pennsylvania. The assets have been recorded in Building, Land and Improvements at a cost of approximately $5.0 million, of which approximately $2.1 million was the value of the land, with the remaining portion representing the value of the building. As of September 30, 2015 the previous owner was occupying the land and building but expected to vacate no later than April 1, 2016. </t>
  </si>
  <si>
    <t>Accrued Expenses</t>
  </si>
  <si>
    <t>Payables And Accruals [Abstract]</t>
  </si>
  <si>
    <t>Note 5 – Accrued Expenses:
September 30, 2015
December 31, 2014
Accrued Compensation
$
653,613
$
1,802,756
Other Accrued Expenses
378,671
406,179
Accrued Marketing
70,822
127,028
Accrued Freight
155,075
97,561
Accrued Chiller Maintenance
867,842
349,792
Accrued Sales and Use Tax
45,886
155,000
$
2,171,909
$
2,938,316</t>
  </si>
  <si>
    <t>Debt</t>
  </si>
  <si>
    <t>Debt Disclosure [Abstract]</t>
  </si>
  <si>
    <t>Note 6 – Debt: Prior to the Initial Public Offering (the “IPO”) and related debt refinancing, the Company’s outstanding debt consisted of a $1.5 million stockholder note (the “Stockholder Note”), a $27.0 million revolving note payable (the “$27.0 Million Revolver”), a $62.5 million revolving note payable (the “$62.5 Million Revolver”) and $2.0 million in stockholder convertible notes (the “Convertible Notes”). Each of these was repaid concurrent with the closing of the IPO. On November 13, 2014, in connection with the IPO, the Company entered into senior secured credit facilities (the “Debt Refinancing”) comprised of a 5-year $18.0 million term facility (the “Term Facility”), a 3-year $10.0 million revolving facility (the “Revolving Facility”) and a $12.0 million additional term loan commitment earmarked primarily for capital expenditures (the “Capex Commitments” and together with the Term Facility and Revolving Facility, the “Credit Facilities” and such loan agreement, the “Loan Agreement”). On December 23, 2014, the Company repaid the outstanding $18.0 million under the Term Facility and modified the terms of the $40.0 million Credit Facilities. The $18.0 million term facility was extinguished, the 3-year $10.0 million Revolving Facility remained unchanged, and the $12.0 million term loan commitment earmarked for capital expenditures was increased to $30.0 million. Any drawn Capex Commitments will mature on the fifth anniversary of the execution of the Loan Agreement. Any undrawn Capex Commitments will expire on the third anniversary of the execution of the Loan Agreement. Under the terms of the Loan Agreement, the commitments for the Revolving Facility may be increased up to $20.0 million subject to certain conditions. The Loan Agreement provides for the maintenance of various covenants, including financial covenants, and includes events of default that are customary for facilities of this type. As of September 30, 2015, the Company was in compliance with all the covenants in the Loan Agreement and had no debt outstanding under the Credit Facilities.</t>
  </si>
  <si>
    <t>Redeemable Preferred Stock</t>
  </si>
  <si>
    <t>Temporary Equity Disclosure [Abstract]</t>
  </si>
  <si>
    <t>Note 7 – Redeemable Preferred Stock: Concurrent with the closing of the IPO on November 13, 2014, the Company redeemed all of the outstanding shares of its Series B Preferred Stock (“Series B”), including cumulative dividends, for a cash payment of $34,998,957. Additionally, immediately prior to the closing of the IPO, the Company converted the outstanding shares of its Series C Preferred Stock (“Series C”) to 11,067,090 shares of its common stock. Based on the Series C anti-dilutive clause, the conversion from Series C to common stock was to be equivalent to the 1-to-0.7396 common stock share split that occurred in connection with the IPO. The converted Series C included 2,477,756 Series C shares related to the Fees on Debt Guarantee, which were converted to 1,832,531 shares of common stock. During the nine months ended September 30, 2014, the company issued 1,247,808 shares of Series C at $5.25 per share, with no shares issued during the three months ended September 30, 2014. The dividends accrued during the three months ended September 30, 2014 were $1,242,625 for the Series B and $1,654,389 for the Series C. The dividends accrued during the nine months ended September 30, 2014 were $3,594,756 for the Series B and $6,149,948 for the Series C. There were no dividends accrued during the nine months ended September 30, 2015 due to the redemption of Series B and conversion of Series C upon the close of the IPO.</t>
  </si>
  <si>
    <t>Guarantee Agreement</t>
  </si>
  <si>
    <t>Guarantees [Abstract]</t>
  </si>
  <si>
    <t>Note 8 – Guarantee Agreement: In connection with the $62.5 Million Revolver (see Note 6), the Company entered into a Fee and Reimbursement Agreement with certain stockholders who were guarantors of the $62.5 Million Revolver. That agreement stipulated that the Company would pay each guarantor a contingent fee equal to 10% per annum of the amount that each guarantor had committed to guarantee. The payment was to be made in the form of newly issued shares of Series C at a price of $5.25 per share. The fee accrued only from and after the date that the guarantor entered into the guarantee, and if at any time any guarantor’s obligation was terminated in full or in part, the fee would continue to accrue only with respect to the amount, if any, of such guarantor’s remaining commitment relating to the $62.5 Million Revolver. Immediately prior to the closing of the IPO, the Company converted outstanding fees under the Fee and Reimbursement Agreement into 2,477,756 shares of Series C, which were then converted into 1,832,531 shares of common stock. The fees on debt guarantee were recognized as a liability by the Company and recorded at fair value at issuance. The instrument was then adjusted to its then fair value at each reporting period with changes in fair value recorded in the consolidated statement of operations and comprehensive loss. Historically, the Company measured the fair value of the outstanding fees on debt guarantee using an option pricing method with several possible distribution outcomes depending on the timing and kind of liquidity event. Expected volatility was estimated utilizing the historical volatility of similar companies. The risk-free interest rates were based on the U.S. Treasury yield for a period consistent with the expected contractual life.</t>
  </si>
  <si>
    <t>Equity Incentive Plans</t>
  </si>
  <si>
    <t>Disclosure Of Compensation Related Costs Sharebased Payments [Abstract]</t>
  </si>
  <si>
    <t>Note 9 – Equity Incentive Plans: Total compensation cost for share-based payments recognized for the three months ended September 30, 2015 and 2014 was $ 1,853,491 242,926 2006 Stock Plan —In December 2006, the Company approved the 2006 Stock Plan (the “2006 Plan”) under which options to purchase approximately 624,223 shares of the Company’s common stock were granted to employees and affiliates of the Company. These options vest over 5 years. Certain option awards provide for accelerated vesting if there is a change in control (as defined in the 2006 Plan). The options granted have maximum contractual terms of up to 10 years. At September 30, 2015, there were zero shares available for grant as the plan is frozen. During the three months ended September 30, 2015, 6,221 shares were exercised at a weighted average exercise price of $6.27. During the nine months ended September 30, 2015, there were 37,119 shares exercised at a weighted average exercise price of $6.46. 2010 Stock Plan —In December 2010, the Company approved the 2010 Stock Plan (the “2010 Plan”) under which options to purchase approximately 2,146,320 shares of the Company’s common stock were granted to employees, directors, and affiliates of the Company (in 2012, the 2010 Plan was amended to allow for the granting of approximately 2,220,280 options to purchase shares of the Company’s common stock). These options are either time-based (vest over 4 years), performance-based (vest when performance targets are met, as defined in the stock option grant agreement), or vest at the occurrence of an exit event which is defined as a Change of Control in the Company or an initial public offering registered under the Securities Act, as defined in the stock grant agreement . In November, 2014, the Company modified performance-based awards and exit-event awards under the 2010 Plan. Performance-based awards were modified to time vested awards that cliff vest over two years. At the time of modification, the original performance-based awards’ vesting criteria was not considered probable. The exit-event awards were modified to performance-based awards. At December 31, 2014, the new performance-based awards’ vesting criteria was considered probable. The modified awards were fair valued on the modification date. The options granted have maximum contractual terms of 10 years. The Company’s board of directors froze the 2010 Stock Plan such that no further grants may be issued under the 2010 Stock Plan. During the three months ended September 30, 2015, there were 1,449 shares exercised at a weighted average exercise price of $7.10. During the nine months ended September 30, 2015, there were 7,313 shares exercised at a weighted average exercise price of $7.10. 2014 Omnibus Incentive Plan —In November 2014, the Company approved the 2014 Omnibus Incentive Plan (the “2014 Plan”) under which 1,479,200 shares of common stock may be issued or used for reference purposes as awards granted under the 2014 Plan. These awards may be in the form of stock options, stock appreciation rights, restricted stock, as well as other stock-based and cash-based awards. As of September 30, 2015, the stock options granted were either time-based (cliff vest over 3 years) or performance-based (vest when performance targets are met, as defined in the stock option grant agreement). In addition to stock options granted under the 2014 Plan, the Company may issue restricted stock units to the members of its board of directors as compensation for their services. The fair value of restricted stock units is based on the share price on the date of grant. Restricted stock units granted in 2014 vest over one year, and the Company will settle these awards by common stock transfer. During the three months ended September 30, 2015, there were no restricted stock units granted. During the three months ended September 30, 2015, there were no grants or exercises. During the nine months ended September 30, 2015 there were 6,550 units granted, at a weighted average exercise price of $17.00, and there were no exercises. At September 30, 2015, there were 936,648 shares of common stock available to be issued or used for reference purposes under the 2014 Plan.</t>
  </si>
  <si>
    <t>Net Loss Attributable to Common Stockholders</t>
  </si>
  <si>
    <t>Earnings Per Share [Abstract]</t>
  </si>
  <si>
    <t>Note 10 – Net Loss Attributable to Common Stockholders: Basic net loss per share of common stock is calculated by dividing net loss attributable to common stockholders by the weighted-average number of shares of common stock outstanding for the period. Diluted net loss per share of common stock is computed by giving effect to all potentially dilutive securities. Diluted net loss per share of common stock is the same as basic net loss per share of common stock, due to the fact that potentially dilutive securities would have an antidilutive effect as the Company incurred a net loss for the three and nine months ended September 30, 2015 and September 30, 2014. The potentially dilutive securities excluded from the determination of diluted loss per share, as their effect is antidilutive, are as follows:
Three months ended
Nine months ended
September 30,
September 30,
2015
2014
2015
2014
Convertible Preferred Series C (on an as-if converted basis)
—
9,234,560
—
8,967,953
Service Period Stock Options
1,980,651
1,082,000
2,000,929
1,082,285
Warrants
61,117
61,117
61,117
61,117
Total
2,041,768
10,377,677
2,062,046
10,111,355
The computation of net income attributable to common stockholders is as follows:
Three months ended
Nine months ended
September 30,
September 30,
2015
2014
2015
2014
Net loss
$
(1,675,350
)
$
(9,483,241
)
$
(6,491,074
)
$
(20,892,267
)
Preferred stock dividends on Series B and Series C*
—
(2,897,014
)
—
(9,744,704
)
Net loss attributable to common stockholders
$
(1,675,350
)
$
(12,380,255
)
$
(6,491,074
)
$
(30,636,971
) * See Note 7 for further detail.</t>
  </si>
  <si>
    <t>Related Party Disclosures</t>
  </si>
  <si>
    <t>Related Party Transactions [Abstract]</t>
  </si>
  <si>
    <t>Related Party Transactions</t>
  </si>
  <si>
    <t xml:space="preserve">Note 11 – Related Party Transactions: Payments of $1,563,245 and $4,448,727 for the three and nine months ended September 30, 2015, were made to one stockholder for the purchase of raw materials. Payments of $1,279,523 and $3,492,783 for the three and nine months ended September 30, 2014, were made to one stockholder for the purchase of raw materials. In addition, there were payments of $2,415 and $161,627 for the three and nine months ended September 30, 2015, and $19,841 and $163,471 for the three and nine months ended September 30, 2014, related to rent and associated utilities and maintenance to a stockholder who was also a landlord of one of our locations. The rent and associated utilities and maintenance cost were at market rates. As of September 30, 2015 the Company was no longer occupying the space, and as such, will no longer incur rent for this space. None of the payments made above were to stockholders who are either an employee, board member, subsidiary, or affiliate of the Company. Certain stockholders of the Company were guarantors of the $62.5 Million Revolver. Pursuant to a Fee and Reimbursement Agreement, the Company was to pay each such guarantor a contingent fee equal to 10% per annum of the amount that each guarantor had committed to guarantee. The $62.5 Million Revolver was repaid in connection with the IPO. See Note 8 for further detail. </t>
  </si>
  <si>
    <t>Concentrations</t>
  </si>
  <si>
    <t>Risks And Uncertainties [Abstract]</t>
  </si>
  <si>
    <t>Note 12 – Concentrations: Concentration of Credit Risk —The Company maintains its cash balances in financial institutions which are insured by the Federal Deposit Insurance Corporation (“FDIC”) up to $250,000 each. At times, such balances may be in excess of the FDIC insurance limit. Major Customers —For the three months ended September 30, 2015 and 2014, net sales to one of our distributors, which sells directly to three of our customers, accounted for 21% of our net sales in both periods. For the three months ended September 30, 2015, one customer accounted for 11% of our net sales, while for the same period in 2014, no customer accounted for more than 10% of our net sales. For the nine months ended September 30, 2015 and 2014, net sales to one of our distributors which sells directly to three of our customers, accounted for 21% and 22% of our net sales, respectively. For the nine months ended September 30, 2015 one customer accounted for 11% of our net sales, while for the same period in 2014, no customer accounted for more than 10% of our net sales. Major Suppliers —The Company purchased approximately 24% of its raw materials from one vendor during the three months ended September 30, 2015 and 40% of its raw materials from three vendors during the nine months ended September 30, 2015, each of which individually make up 10% of the company’s raw material purchases. During the three and nine months ended months ended September 30, 2014 approximately 51% and 52% of its raw materials were from three vendors, each of which individually make up 10% of raw material purchases, during the respective period. The Company also purchased approximately 86% and 92% of its treats finished goods from three vendors for the three and nine months ended September 30, 2015, each of which individually make up 10% of the Company’s purchased treats finished goods. The company purchased approximately 88% and 82% of its treats finished goods from two vendors for the three and nine months ended September 30, 2014 each of which individually make up 10% of the Company’s purchased treats finished goods. The Company purchased approximately 69% and 70% of its packaging material from three vendors during the three and nine months ended September 30, 2015, each of which individually make up 10% of the Company’s purchased packaging material. The Company purchased approximately 82% and 75% of its packaging material from three vendors during the three and nine months ended September 30, 2014, each of which individually make up 10% of the Company’s purchased packaging material. Net Sales By Class of Retail – The following table sets forth net sales by class of retail:
Three months ended
Nine months ended
September 30,
September 30,
2015
2014
2015
2014
Grocery, Mass and Club
$
23,540,110
$
16,671,443
$
65,654,024
$
46,522,636
Pet Specialty, Natural and Other
7,030,396
5,848,229
20,330,559
15,733,271
Net Sales
$
30,570,506
$
22,519,672
$
85,984,583
$
62,255,907</t>
  </si>
  <si>
    <t>Subsequent Events</t>
  </si>
  <si>
    <t>Subsequent Events [Abstract]</t>
  </si>
  <si>
    <t xml:space="preserve">Note 13 – Subsequent Events: The Company evaluates events that have occurred after the balance sheet date but before the financial statements are issued. Based upon the evaluation, the Company did not identify any recognized or unrecognized subsequent events that have required adjustment or disclosure in the financial statements. </t>
  </si>
  <si>
    <t>Nature of the Business and Summary of Significant Accounting Policies (Policies)</t>
  </si>
  <si>
    <t>Nature of the Business</t>
  </si>
  <si>
    <t>Nature of the Business – Freshpet , Inc. (hereafter referred to as “Freshpet,” “we” or the “Company”), a Delaware corporation, manufactures and markets natural fresh, refrigerated meals and treats for dogs and cats. The Company’s products are distributed throughout the United States and Canada into major retail classes including Grocery and Mass (which includes club) as well as Pet Specialty and Natural retail.</t>
  </si>
  <si>
    <t>Principles of Consolidation</t>
  </si>
  <si>
    <t xml:space="preserve">Principles of Consolidation – The accompanying consolidated financial statements have been prepared in accordance with accounting principles generally accepted in the U.S. (“U.S. GAAP”). The financial statements include the accounts of the Company as well as the Company’s wholly-owned subsidiary. All significant intercompany accounts and transactions have been eliminated in consolidation. </t>
  </si>
  <si>
    <t>Basis of Presentation</t>
  </si>
  <si>
    <t>Basis of Presentation - The accompanying consolidated balance sheet as of September 30, 2015, statements of operations and comprehensive loss for the three and nine months ended September 30, 2015 and 2014, and statements of cash flows for the nine months ended September 30, 2015 and 2014 are unaudited. The interim unaudited financial statements have been prepared on the same basis as the annual audited financial statements and in accordance with the rules and regulations of the United States Securities and Exchange Commission. In the opinion of management, the interim unaudited financial statements reflect all adjustments, which include only normal recurring adjustments, necessary for the fair statement of the Company’s financial position as of September 30, 2015, the results of its operations for the three and nine months ended September 30, 2015 and 2014, and its cash flows for the nine months ended September 30, 2015 and 2014. The financial data and other information disclosed in these notes related to the three and nine months ended September 30, 2015 and 2014 are unaudited. The results for the three and nine months ended September 30, 2015 are not necessarily indicative of results to be expected for the year ending December 31, 2015, any other interim periods, or any future year or period. These consolidated financial statements should be read in conjunction with the audited consolidated financial statements and accompanying notes in Item 8 of Part II, “Financial Statements and Supplementary Data,” of our Form 10-K.</t>
  </si>
  <si>
    <t>Estimates and Uncertainties</t>
  </si>
  <si>
    <t>Estimates and Uncertainti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s determined at a later date, could differ from those estimates.</t>
  </si>
  <si>
    <t>Short-Term Investments</t>
  </si>
  <si>
    <t>Short-Term Investments – The Company holds interest-bearing certificates of deposits with financial institutions with maturities ranging from three months to one year. Certificates of deposit are classified as short-term investments and interest is recorded as other expenses, net. Historically, interest income has not been material. The Company will continue to monitor interest income and will disclose separately if significant.</t>
  </si>
  <si>
    <t>Reclassifications</t>
  </si>
  <si>
    <t>Reclassifications – Certain prior period amounts were reclassified to conform to the current year’s presentation.</t>
  </si>
  <si>
    <t>Inventories (Tables)</t>
  </si>
  <si>
    <t>Summary of Inventories</t>
  </si>
  <si>
    <t>September 30, 2015
December 31, 2014
Raw Materials and Work in Process
$
1,521,456
$
2,321,458
Packaging Components Material
1,277,852
1,158,967
Finished Goods
4,041,331
3,905,219
6,840,639
7,385,644
Reserve for Obsolete Inventory
(38,616
)
(71,493
)
$
6,802,023
$
7,314,151</t>
  </si>
  <si>
    <t>Property, Plant and Equipment (Tables)</t>
  </si>
  <si>
    <t>Summary of Property, Plant and Equipment, Net</t>
  </si>
  <si>
    <t>Property, plant and equipment, net are summarized as follows:
September 30, 2015
December 31, 2014
Refrigeration Equipment
$
53,210,667
$
47,789,991
Machinery and Equipment
20,169,296
19,677,778
Building, Land, and Improvements
14,991,441
9,985,917
Furniture and Office Equipment
2,023,912
1,826,249
Leasehold Improvements
140,672
627,962
Construction in Progress
12,020,053
1,941,754
Automotive Equipment
317,292
314,885
102,873,333
82,164,536
Less: Accumulated Depreciation and Amortization
(28,991,200
)
(24,338,575
)
$
73,882,133
$
57,825,961</t>
  </si>
  <si>
    <t>Accrued Expenses (Tables)</t>
  </si>
  <si>
    <t>Summary of Accrued Expenses</t>
  </si>
  <si>
    <t>September 30, 2015
December 31, 2014
Accrued Compensation
$
653,613
$
1,802,756
Other Accrued Expenses
378,671
406,179
Accrued Marketing
70,822
127,028
Accrued Freight
155,075
97,561
Accrued Chiller Maintenance
867,842
349,792
Accrued Sales and Use Tax
45,886
155,000
$
2,171,909
$
2,938,316</t>
  </si>
  <si>
    <t>Net Loss Attributable to Common Stockholders (Tables)</t>
  </si>
  <si>
    <t>Schedule of Antidilutive Securities</t>
  </si>
  <si>
    <t>The potentially dilutive securities excluded from the determination of diluted loss per share, as their effect is antidilutive, are as follows:
Three months ended
Nine months ended
September 30,
September 30,
2015
2014
2015
2014
Convertible Preferred Series C (on an as-if converted basis)
—
9,234,560
—
8,967,953
Service Period Stock Options
1,980,651
1,082,000
2,000,929
1,082,285
Warrants
61,117
61,117
61,117
61,117
Total
2,041,768
10,377,677
2,062,046
10,111,355</t>
  </si>
  <si>
    <t>Schedule of Net Income Attributable to Common Stockholders</t>
  </si>
  <si>
    <t>The computation of net income attributable to common stockholders is as follows:
Three months ended
Nine months ended
September 30,
September 30,
2015
2014
2015
2014
Net loss
$
(1,675,350
)
$
(9,483,241
)
$
(6,491,074
)
$
(20,892,267
)
Preferred stock dividends on Series B and Series C*
—
(2,897,014
)
—
(9,744,704
)
Net loss attributable to common stockholders
$
(1,675,350
)
$
(12,380,255
)
$
(6,491,074
)
$
(30,636,971
) * See Note 7 for further detail.</t>
  </si>
  <si>
    <t>Concentrations (Tables)</t>
  </si>
  <si>
    <t>Net Sales by Class of Retail</t>
  </si>
  <si>
    <t>Net Sales By Class of Retail – The following table sets forth net sales by class of retail:
Three months ended
Nine months ended
September 30,
September 30,
2015
2014
2015
2014
Grocery, Mass and Club
$
23,540,110
$
16,671,443
$
65,654,024
$
46,522,636
Pet Specialty, Natural and Other
7,030,396
5,848,229
20,330,559
15,733,271
Net Sales
$
30,570,506
$
22,519,672
$
85,984,583
$
62,255,907</t>
  </si>
  <si>
    <t>Inventories - Summary of Inventories (Details) - USD ($)</t>
  </si>
  <si>
    <t>Raw Materials and Work in Process</t>
  </si>
  <si>
    <t>Packaging Components Material</t>
  </si>
  <si>
    <t>Finished Goods</t>
  </si>
  <si>
    <t>Inventory gross</t>
  </si>
  <si>
    <t>Reserve for Obsolete Inventory</t>
  </si>
  <si>
    <t>Inventory net</t>
  </si>
  <si>
    <t>Property, Plant and Equipment - Summary of Property, Plant and Equipment, Net (Details) - USD ($)</t>
  </si>
  <si>
    <t>Property Plant And Equipment [Line Items]</t>
  </si>
  <si>
    <t>Property, plant and equipment, gross</t>
  </si>
  <si>
    <t>Less: Accumulated Depreciation and Amortization</t>
  </si>
  <si>
    <t>Refrigeration Equipment</t>
  </si>
  <si>
    <t>Machinery and Equipment</t>
  </si>
  <si>
    <t>Building, Land, and Improvements</t>
  </si>
  <si>
    <t>Furniture and Office Equipment</t>
  </si>
  <si>
    <t>Leasehold Improvements</t>
  </si>
  <si>
    <t>Construction in Progress</t>
  </si>
  <si>
    <t>Automotive Equipment</t>
  </si>
  <si>
    <t>Property, Plant and Equipment - Additional Information (Details)</t>
  </si>
  <si>
    <t>12 Months Ended</t>
  </si>
  <si>
    <t>Sep. 30, 2015USD ($)</t>
  </si>
  <si>
    <t>Jun. 30, 2015USD ($)a</t>
  </si>
  <si>
    <t>Sep. 30, 2014USD ($)</t>
  </si>
  <si>
    <t>Mar. 31, 2014</t>
  </si>
  <si>
    <t>Dec. 31, 2015USD ($)</t>
  </si>
  <si>
    <t>Dec. 31, 2014USD ($)</t>
  </si>
  <si>
    <t>Depreciation expense</t>
  </si>
  <si>
    <t>Cost of goods sold, depreciation</t>
  </si>
  <si>
    <t>Purchase of land in acres | a</t>
  </si>
  <si>
    <t>Facilities manufacturing for land and building approximate value</t>
  </si>
  <si>
    <t>Purchase of land approximate value</t>
  </si>
  <si>
    <t>Estimated useful life</t>
  </si>
  <si>
    <t>9 years</t>
  </si>
  <si>
    <t>Reduction in refrigeration equipment</t>
  </si>
  <si>
    <t>Refrigeration Equipment | Scenario, Previously Reported</t>
  </si>
  <si>
    <t>6 years</t>
  </si>
  <si>
    <t>Refrigeration Equipment | Scenario, Forecast</t>
  </si>
  <si>
    <t>Accrued Expenses - Summary of Accrued Expenses (Details) - USD ($)</t>
  </si>
  <si>
    <t>Accrued Compensation</t>
  </si>
  <si>
    <t>Other Accrued Expenses</t>
  </si>
  <si>
    <t>Accrued Marketing</t>
  </si>
  <si>
    <t>Accrued Freight</t>
  </si>
  <si>
    <t>Accrued Chiller Maintenance</t>
  </si>
  <si>
    <t>Accrued Sales and Use Tax</t>
  </si>
  <si>
    <t>Debt - Additional Information (Details) - USD ($)</t>
  </si>
  <si>
    <t>Dec. 23, 2014</t>
  </si>
  <si>
    <t>Nov. 13, 2014</t>
  </si>
  <si>
    <t>Nov. 12, 2014</t>
  </si>
  <si>
    <t>Debt Instrument [Line Items]</t>
  </si>
  <si>
    <t>Debt outstanding</t>
  </si>
  <si>
    <t>Term Facility</t>
  </si>
  <si>
    <t>Debt instrument, face amount</t>
  </si>
  <si>
    <t>Credit facility term</t>
  </si>
  <si>
    <t>5 years</t>
  </si>
  <si>
    <t>Revolving Facility</t>
  </si>
  <si>
    <t>3 years</t>
  </si>
  <si>
    <t>Increase in credit facility</t>
  </si>
  <si>
    <t>$1,500,000 10% Note</t>
  </si>
  <si>
    <t>Long-term debt</t>
  </si>
  <si>
    <t>$62,500,000 Revolving Note Payable</t>
  </si>
  <si>
    <t>Notes payable</t>
  </si>
  <si>
    <t>$27,000,000 Revolving Note Payable</t>
  </si>
  <si>
    <t>Forty Million Credit Facilities</t>
  </si>
  <si>
    <t>Forty Million Credit Facilities | Term Facility</t>
  </si>
  <si>
    <t>Extinguishment amount of debt</t>
  </si>
  <si>
    <t>$2,000,000 Convertible Stockholder Note</t>
  </si>
  <si>
    <t>Capex Commitments</t>
  </si>
  <si>
    <t>Capex Commitments | Forty Million Credit Facilities</t>
  </si>
  <si>
    <t>Redeemable Preferred Stock - Additional Information (Details)</t>
  </si>
  <si>
    <t>Nov. 13, 2014USD ($)shares</t>
  </si>
  <si>
    <t>Sep. 30, 2014USD ($)$ / sharesshares</t>
  </si>
  <si>
    <t>Sep. 30, 2015USD ($)$ / shares</t>
  </si>
  <si>
    <t>Temporary Equity [Line Items]</t>
  </si>
  <si>
    <t>Common stock share split ratio</t>
  </si>
  <si>
    <t>Dividends accrued | $</t>
  </si>
  <si>
    <t>IPO</t>
  </si>
  <si>
    <t>Debt conversion converted instrument shares issued</t>
  </si>
  <si>
    <t>Redeemable Preferred Stock Series B</t>
  </si>
  <si>
    <t>Redeemable Preferred Stock Series B | IPO</t>
  </si>
  <si>
    <t>Redeemed outstanding shares value | $</t>
  </si>
  <si>
    <t>Preferred Stock Series C</t>
  </si>
  <si>
    <t>Preferred stock, shares issued</t>
  </si>
  <si>
    <t>Preferred stock, shares issued price | $ / shares</t>
  </si>
  <si>
    <t>Preferred Stock Series C | IPO</t>
  </si>
  <si>
    <t>Convertible preferred stock shares issued upon conversion</t>
  </si>
  <si>
    <t>Guarantee Agreement - Additional Information (Details) - USD ($) $ / shares in Units, $ in Millions</t>
  </si>
  <si>
    <t>Guarantee Obligations [Line Items]</t>
  </si>
  <si>
    <t>Beneficial Owner</t>
  </si>
  <si>
    <t>Percentage of contingent fee</t>
  </si>
  <si>
    <t>10.00%</t>
  </si>
  <si>
    <t>Redeemable Preferred Stock Series C</t>
  </si>
  <si>
    <t>Preferred stock, shares issued price</t>
  </si>
  <si>
    <t>Redeemable Preferred Stock Series C | IPO</t>
  </si>
  <si>
    <t>Equity Incentive Plans - Additional Information (Details) - USD ($)</t>
  </si>
  <si>
    <t>1 Months Ended</t>
  </si>
  <si>
    <t>Nov. 30, 2014</t>
  </si>
  <si>
    <t>Dec. 31, 2010</t>
  </si>
  <si>
    <t>Dec. 31, 2006</t>
  </si>
  <si>
    <t>Share Based Compensation Arrangement By Share Based Payment Award [Line Items]</t>
  </si>
  <si>
    <t>Share-based compensation</t>
  </si>
  <si>
    <t>Restricted Stock Units</t>
  </si>
  <si>
    <t>Vesting period</t>
  </si>
  <si>
    <t>1 year</t>
  </si>
  <si>
    <t>Restricted stock units granted</t>
  </si>
  <si>
    <t>2006 Stock Plan</t>
  </si>
  <si>
    <t>Stock options, number of shares granted</t>
  </si>
  <si>
    <t>Stock options, available for grant</t>
  </si>
  <si>
    <t>Stock options exercised, shares</t>
  </si>
  <si>
    <t>Weighted average exercise price of options exercised</t>
  </si>
  <si>
    <t>2010 Stock Plan</t>
  </si>
  <si>
    <t>4 years</t>
  </si>
  <si>
    <t>2010 Stock Plan | Performance Based Options</t>
  </si>
  <si>
    <t>2 years</t>
  </si>
  <si>
    <t>2014 Omnibus Incentive Plan</t>
  </si>
  <si>
    <t>Weighted average exercise price of shares granted</t>
  </si>
  <si>
    <t>Maximum | 2006 Stock Plan</t>
  </si>
  <si>
    <t>Options granted maximum contractual terms</t>
  </si>
  <si>
    <t>10 years</t>
  </si>
  <si>
    <t>Maximum | 2010 Stock Plan</t>
  </si>
  <si>
    <t>Net Loss Attributable to Common Stockholders - Schedule of Antidilutive Securities (Details) - shares</t>
  </si>
  <si>
    <t>Antidilutive Securities Excluded From Computation Of Earnings Per Share [Line Items]</t>
  </si>
  <si>
    <t>Antidilutive Securities</t>
  </si>
  <si>
    <t>Convertible Preferred Series C</t>
  </si>
  <si>
    <t>Service Period Stock Options</t>
  </si>
  <si>
    <t>Warrants</t>
  </si>
  <si>
    <t>Net Loss Attributable to Common Stockholders - Schedule of Net Income Attributable to Common Stockholders (Details) - USD ($)</t>
  </si>
  <si>
    <t>Earnings Per Share Basic [Line Items]</t>
  </si>
  <si>
    <t>Net loss attributable to common stockholders</t>
  </si>
  <si>
    <t>Series B and Series C Preferred Stock</t>
  </si>
  <si>
    <t>Preferred stock dividends on Series B and Series C</t>
  </si>
  <si>
    <t>[1]</t>
  </si>
  <si>
    <t>See Note 7 for further detail.</t>
  </si>
  <si>
    <t>Related Party Transactions - Additional Information (Details) - USD ($)</t>
  </si>
  <si>
    <t>Related Party Transaction [Line Items]</t>
  </si>
  <si>
    <t>Incurred Rent</t>
  </si>
  <si>
    <t>Beneficial Owner | Revolving Facility</t>
  </si>
  <si>
    <t>Repayments of Lines of Credit</t>
  </si>
  <si>
    <t>Purchases of Raw Materials</t>
  </si>
  <si>
    <t>Payments made to a stockholder for distribution services</t>
  </si>
  <si>
    <t>Rent and Associated Utilities and Maintenance</t>
  </si>
  <si>
    <t>Employee, Board Member, Subsidiary or Affiliates</t>
  </si>
  <si>
    <t>Concentrations - Additional Information (Details)</t>
  </si>
  <si>
    <t>Sep. 30, 2015USD ($)Customervendors</t>
  </si>
  <si>
    <t>Sep. 30, 2014Customervendors</t>
  </si>
  <si>
    <t>Customer Concentration Risk | Sales Revenue Net</t>
  </si>
  <si>
    <t>Concentration Risk [Line Items]</t>
  </si>
  <si>
    <t>Concentration risk, percentage</t>
  </si>
  <si>
    <t>21.00%</t>
  </si>
  <si>
    <t>22.00%</t>
  </si>
  <si>
    <t>Number of customers | Customer</t>
  </si>
  <si>
    <t>Supplier Concentration Risk | Purchases of Raw Materials</t>
  </si>
  <si>
    <t>24.00%</t>
  </si>
  <si>
    <t>51.00%</t>
  </si>
  <si>
    <t>40.00%</t>
  </si>
  <si>
    <t>52.00%</t>
  </si>
  <si>
    <t>Number of vendors</t>
  </si>
  <si>
    <t>Supplier Concentration Risk | Finished Goods</t>
  </si>
  <si>
    <t>86.00%</t>
  </si>
  <si>
    <t>88.00%</t>
  </si>
  <si>
    <t>92.00%</t>
  </si>
  <si>
    <t>82.00%</t>
  </si>
  <si>
    <t>Supplier Concentration Risk | Packaging Materials</t>
  </si>
  <si>
    <t>69.00%</t>
  </si>
  <si>
    <t>70.00%</t>
  </si>
  <si>
    <t>75.00%</t>
  </si>
  <si>
    <t>Customer One | Customer Concentration Risk | Sales Revenue Net</t>
  </si>
  <si>
    <t>11.00%</t>
  </si>
  <si>
    <t>Maximum</t>
  </si>
  <si>
    <t>Cash, FDIC insured amount | $</t>
  </si>
  <si>
    <t>Concentrations - Net Sales by Class of Retail (Details) - USD ($)</t>
  </si>
  <si>
    <t>Grocery Mass And Club</t>
  </si>
  <si>
    <t>Pet Specialty, Natural and Oth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0.0000_);(#,##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611647</v>
      </c>
    </row>
    <row spans="1:3" r="12">
      <c t="s" s="4" r="A12">
        <v>19</v>
      </c>
      <c t="s" s="4" r="B12">
        <v>20</v>
      </c>
    </row>
    <row spans="1:3" r="13">
      <c t="s" s="4" r="A13">
        <v>21</v>
      </c>
      <c t="s" s="4" r="B13">
        <v>22</v>
      </c>
    </row>
    <row spans="1:3" r="14">
      <c t="s" s="4" r="A14">
        <v>23</v>
      </c>
      <c t="n" s="5" r="C14">
        <v>335127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152</v>
      </c>
      <c t="s" s="2" r="B1">
        <v>1</v>
      </c>
    </row>
    <row spans="1:2" r="2">
      <c t="s" s="2" r="B2">
        <v>2</v>
      </c>
    </row>
    <row spans="1:2" r="3">
      <c t="s" s="3" r="A3">
        <v>115</v>
      </c>
    </row>
    <row spans="1:2" r="4">
      <c t="s" s="4" r="A4">
        <v>153</v>
      </c>
      <c t="s" s="4" r="B4">
        <v>154</v>
      </c>
    </row>
    <row spans="1:2" r="5">
      <c t="s" s="4" r="A5">
        <v>155</v>
      </c>
      <c t="s" s="4" r="B5">
        <v>156</v>
      </c>
    </row>
    <row spans="1:2" r="6">
      <c t="s" s="4" r="A6">
        <v>157</v>
      </c>
      <c t="s" s="4" r="B6">
        <v>158</v>
      </c>
    </row>
    <row spans="1:2" r="7">
      <c t="s" s="4" r="A7">
        <v>159</v>
      </c>
      <c t="s" s="4" r="B7">
        <v>160</v>
      </c>
    </row>
    <row spans="1:2" r="8">
      <c t="s" s="4" r="A8">
        <v>161</v>
      </c>
      <c t="s" s="4" r="B8">
        <v>162</v>
      </c>
    </row>
    <row spans="1:2" r="9">
      <c t="s" s="4" r="A9">
        <v>163</v>
      </c>
      <c t="s" s="4" r="B9">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5250752</v>
      </c>
      <c t="n" s="7" r="C3">
        <v>36259252</v>
      </c>
    </row>
    <row spans="1:3" r="4">
      <c t="s" s="4" r="A4">
        <v>28</v>
      </c>
      <c t="n" s="5" r="B4">
        <v>3749205</v>
      </c>
    </row>
    <row spans="1:3" r="5">
      <c t="s" s="4" r="A5">
        <v>29</v>
      </c>
      <c t="n" s="5" r="B5">
        <v>7029355</v>
      </c>
      <c t="n" s="5" r="C5">
        <v>5360400</v>
      </c>
    </row>
    <row spans="1:3" r="6">
      <c t="s" s="4" r="A6">
        <v>30</v>
      </c>
      <c t="n" s="5" r="B6">
        <v>6802023</v>
      </c>
      <c t="n" s="5" r="C6">
        <v>7314151</v>
      </c>
    </row>
    <row spans="1:3" r="7">
      <c t="s" s="4" r="A7">
        <v>31</v>
      </c>
      <c t="n" s="5" r="B7">
        <v>295556</v>
      </c>
      <c t="n" s="5" r="C7">
        <v>1291379</v>
      </c>
    </row>
    <row spans="1:3" r="8">
      <c t="s" s="4" r="A8">
        <v>32</v>
      </c>
      <c t="n" s="5" r="B8">
        <v>33126891</v>
      </c>
      <c t="n" s="5" r="C8">
        <v>50225182</v>
      </c>
    </row>
    <row spans="1:3" r="9">
      <c t="s" s="4" r="A9">
        <v>33</v>
      </c>
      <c t="n" s="5" r="B9">
        <v>73882133</v>
      </c>
      <c t="n" s="5" r="C9">
        <v>57825961</v>
      </c>
    </row>
    <row spans="1:3" r="10">
      <c t="s" s="4" r="A10">
        <v>34</v>
      </c>
      <c t="n" s="5" r="B10">
        <v>3371873</v>
      </c>
      <c t="n" s="5" r="C10">
        <v>2883234</v>
      </c>
    </row>
    <row spans="1:3" r="11">
      <c t="s" s="4" r="A11">
        <v>35</v>
      </c>
      <c t="n" s="5" r="B11">
        <v>1575475</v>
      </c>
      <c t="n" s="5" r="C11">
        <v>1527483</v>
      </c>
    </row>
    <row spans="1:3" r="12">
      <c t="s" s="4" r="A12">
        <v>36</v>
      </c>
      <c t="n" s="5" r="B12">
        <v>111956372</v>
      </c>
      <c t="n" s="5" r="C12">
        <v>112461860</v>
      </c>
    </row>
    <row spans="1:3" r="13">
      <c t="s" s="3" r="A13">
        <v>37</v>
      </c>
    </row>
    <row spans="1:3" r="14">
      <c t="s" s="4" r="A14">
        <v>38</v>
      </c>
      <c t="n" s="5" r="B14">
        <v>6715779</v>
      </c>
      <c t="n" s="5" r="C14">
        <v>5423905</v>
      </c>
    </row>
    <row spans="1:3" r="15">
      <c t="s" s="4" r="A15">
        <v>39</v>
      </c>
      <c t="n" s="5" r="B15">
        <v>2171909</v>
      </c>
      <c t="n" s="5" r="C15">
        <v>2938316</v>
      </c>
    </row>
    <row spans="1:3" r="16">
      <c t="s" s="4" r="A16">
        <v>40</v>
      </c>
      <c t="n" s="5" r="B16">
        <v>301857</v>
      </c>
      <c t="n" s="5" r="C16">
        <v>706940</v>
      </c>
    </row>
    <row spans="1:3" r="17">
      <c t="s" s="4" r="A17">
        <v>41</v>
      </c>
      <c t="n" s="5" r="B17">
        <v>9189545</v>
      </c>
      <c t="n" s="5" r="C17">
        <v>9069161</v>
      </c>
    </row>
    <row spans="1:3" r="18">
      <c t="s" s="4" r="A18">
        <v>42</v>
      </c>
      <c t="n" s="5" r="B18">
        <v>9189545</v>
      </c>
      <c t="n" s="5" r="C18">
        <v>9069161</v>
      </c>
    </row>
    <row spans="1:3" r="19">
      <c t="s" s="3" r="A19">
        <v>43</v>
      </c>
    </row>
    <row spans="1:3" r="20">
      <c t="s" s="4" r="A20">
        <v>44</v>
      </c>
      <c t="n" s="5" r="B20">
        <v>33513</v>
      </c>
      <c t="n" s="5" r="C20">
        <v>33468</v>
      </c>
    </row>
    <row spans="1:3" r="21">
      <c t="s" s="4" r="A21">
        <v>45</v>
      </c>
      <c t="n" s="5" r="B21">
        <v>294082039</v>
      </c>
      <c t="n" s="5" r="C21">
        <v>288216882</v>
      </c>
    </row>
    <row spans="1:3" r="22">
      <c t="s" s="4" r="A22">
        <v>46</v>
      </c>
      <c t="n" s="5" r="B22">
        <v>-191348725</v>
      </c>
      <c t="n" s="5" r="C22">
        <v>-184857651</v>
      </c>
    </row>
    <row spans="1:3" r="23">
      <c t="s" s="4" r="A23">
        <v>47</v>
      </c>
      <c t="n" s="5" r="B23">
        <v>102766827</v>
      </c>
      <c t="n" s="5" r="C23">
        <v>103392699</v>
      </c>
    </row>
    <row spans="1:3" r="24">
      <c t="s" s="4" r="A24">
        <v>48</v>
      </c>
      <c t="n" s="7" r="B24">
        <v>111956372</v>
      </c>
      <c t="n" s="7" r="C24">
        <v>1124618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5</v>
      </c>
      <c t="s" s="2" r="B1">
        <v>1</v>
      </c>
    </row>
    <row spans="1:2" r="2">
      <c t="s" s="2" r="B2">
        <v>2</v>
      </c>
    </row>
    <row spans="1:2" r="3">
      <c t="s" s="3" r="A3">
        <v>119</v>
      </c>
    </row>
    <row spans="1:2" r="4">
      <c t="s" s="4" r="A4">
        <v>166</v>
      </c>
      <c t="s" s="4" r="B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8</v>
      </c>
      <c t="s" s="2" r="B1">
        <v>1</v>
      </c>
    </row>
    <row spans="1:2" r="2">
      <c t="s" s="2" r="B2">
        <v>2</v>
      </c>
    </row>
    <row spans="1:2" r="3">
      <c t="s" s="3" r="A3">
        <v>122</v>
      </c>
    </row>
    <row spans="1:2" r="4">
      <c t="s" s="4" r="A4">
        <v>169</v>
      </c>
      <c t="s" s="4" r="B4">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1</v>
      </c>
      <c t="s" s="2" r="B1">
        <v>1</v>
      </c>
    </row>
    <row spans="1:2" r="2">
      <c t="s" s="2" r="B2">
        <v>2</v>
      </c>
    </row>
    <row spans="1:2" r="3">
      <c t="s" s="3" r="A3">
        <v>125</v>
      </c>
    </row>
    <row spans="1:2" r="4">
      <c t="s" s="4" r="A4">
        <v>172</v>
      </c>
      <c t="s" s="4" r="B4">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174</v>
      </c>
      <c t="s" s="2" r="B1">
        <v>1</v>
      </c>
    </row>
    <row spans="1:2" r="2">
      <c t="s" s="2" r="B2">
        <v>2</v>
      </c>
    </row>
    <row spans="1:2" r="3">
      <c t="s" s="3" r="A3">
        <v>140</v>
      </c>
    </row>
    <row spans="1:2" r="4">
      <c t="s" s="4" r="A4">
        <v>175</v>
      </c>
      <c t="s" s="4" r="B4">
        <v>176</v>
      </c>
    </row>
    <row spans="1:2" r="5">
      <c t="s" s="4" r="A5">
        <v>177</v>
      </c>
      <c t="s" s="4" r="B5">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9</v>
      </c>
      <c t="s" s="2" r="B1">
        <v>1</v>
      </c>
    </row>
    <row spans="1:2" r="2">
      <c t="s" s="2" r="B2">
        <v>2</v>
      </c>
    </row>
    <row spans="1:2" r="3">
      <c t="s" s="3" r="A3">
        <v>147</v>
      </c>
    </row>
    <row spans="1:2" r="4">
      <c t="s" s="4" r="A4">
        <v>180</v>
      </c>
      <c t="s" s="4" r="B4">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82</v>
      </c>
      <c t="s" s="2" r="B1">
        <v>2</v>
      </c>
      <c t="s" s="2" r="C1">
        <v>25</v>
      </c>
    </row>
    <row spans="1:3" r="2">
      <c t="s" s="3" r="A2">
        <v>119</v>
      </c>
    </row>
    <row spans="1:3" r="3">
      <c t="s" s="4" r="A3">
        <v>183</v>
      </c>
      <c t="n" s="7" r="B3">
        <v>1521456</v>
      </c>
      <c t="n" s="7" r="C3">
        <v>2321458</v>
      </c>
    </row>
    <row spans="1:3" r="4">
      <c t="s" s="4" r="A4">
        <v>184</v>
      </c>
      <c t="n" s="5" r="B4">
        <v>1277852</v>
      </c>
      <c t="n" s="5" r="C4">
        <v>1158967</v>
      </c>
    </row>
    <row spans="1:3" r="5">
      <c t="s" s="4" r="A5">
        <v>185</v>
      </c>
      <c t="n" s="5" r="B5">
        <v>4041331</v>
      </c>
      <c t="n" s="5" r="C5">
        <v>3905219</v>
      </c>
    </row>
    <row spans="1:3" r="6">
      <c t="s" s="4" r="A6">
        <v>186</v>
      </c>
      <c t="n" s="5" r="B6">
        <v>6840639</v>
      </c>
      <c t="n" s="5" r="C6">
        <v>7385644</v>
      </c>
    </row>
    <row spans="1:3" r="7">
      <c t="s" s="4" r="A7">
        <v>187</v>
      </c>
      <c t="n" s="5" r="B7">
        <v>-38616</v>
      </c>
      <c t="n" s="5" r="C7">
        <v>-71493</v>
      </c>
    </row>
    <row spans="1:3" r="8">
      <c t="s" s="4" r="A8">
        <v>188</v>
      </c>
      <c t="n" s="7" r="B8">
        <v>6802023</v>
      </c>
      <c t="n" s="7" r="C8">
        <v>731415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9</v>
      </c>
      <c t="s" s="2" r="B1">
        <v>2</v>
      </c>
      <c t="s" s="2" r="C1">
        <v>25</v>
      </c>
    </row>
    <row spans="1:3" r="2">
      <c t="s" s="3" r="A2">
        <v>190</v>
      </c>
    </row>
    <row spans="1:3" r="3">
      <c t="s" s="4" r="A3">
        <v>191</v>
      </c>
      <c t="n" s="7" r="B3">
        <v>102873333</v>
      </c>
      <c t="n" s="7" r="C3">
        <v>82164536</v>
      </c>
    </row>
    <row spans="1:3" r="4">
      <c t="s" s="4" r="A4">
        <v>192</v>
      </c>
      <c t="n" s="5" r="B4">
        <v>-28991200</v>
      </c>
      <c t="n" s="5" r="C4">
        <v>-24338575</v>
      </c>
    </row>
    <row spans="1:3" r="5">
      <c t="s" s="4" r="A5">
        <v>33</v>
      </c>
      <c t="n" s="5" r="B5">
        <v>73882133</v>
      </c>
      <c t="n" s="5" r="C5">
        <v>57825961</v>
      </c>
    </row>
    <row spans="1:3" r="6">
      <c t="s" s="4" r="A6">
        <v>193</v>
      </c>
    </row>
    <row spans="1:3" r="7">
      <c t="s" s="3" r="A7">
        <v>190</v>
      </c>
    </row>
    <row spans="1:3" r="8">
      <c t="s" s="4" r="A8">
        <v>191</v>
      </c>
      <c t="n" s="5" r="B8">
        <v>53210667</v>
      </c>
      <c t="n" s="5" r="C8">
        <v>47789991</v>
      </c>
    </row>
    <row spans="1:3" r="9">
      <c t="s" s="4" r="A9">
        <v>194</v>
      </c>
    </row>
    <row spans="1:3" r="10">
      <c t="s" s="3" r="A10">
        <v>190</v>
      </c>
    </row>
    <row spans="1:3" r="11">
      <c t="s" s="4" r="A11">
        <v>191</v>
      </c>
      <c t="n" s="5" r="B11">
        <v>20169296</v>
      </c>
      <c t="n" s="5" r="C11">
        <v>19677778</v>
      </c>
    </row>
    <row spans="1:3" r="12">
      <c t="s" s="4" r="A12">
        <v>195</v>
      </c>
    </row>
    <row spans="1:3" r="13">
      <c t="s" s="3" r="A13">
        <v>190</v>
      </c>
    </row>
    <row spans="1:3" r="14">
      <c t="s" s="4" r="A14">
        <v>191</v>
      </c>
      <c t="n" s="5" r="B14">
        <v>14991441</v>
      </c>
      <c t="n" s="5" r="C14">
        <v>9985917</v>
      </c>
    </row>
    <row spans="1:3" r="15">
      <c t="s" s="4" r="A15">
        <v>196</v>
      </c>
    </row>
    <row spans="1:3" r="16">
      <c t="s" s="3" r="A16">
        <v>190</v>
      </c>
    </row>
    <row spans="1:3" r="17">
      <c t="s" s="4" r="A17">
        <v>191</v>
      </c>
      <c t="n" s="5" r="B17">
        <v>2023912</v>
      </c>
      <c t="n" s="5" r="C17">
        <v>1826249</v>
      </c>
    </row>
    <row spans="1:3" r="18">
      <c t="s" s="4" r="A18">
        <v>197</v>
      </c>
    </row>
    <row spans="1:3" r="19">
      <c t="s" s="3" r="A19">
        <v>190</v>
      </c>
    </row>
    <row spans="1:3" r="20">
      <c t="s" s="4" r="A20">
        <v>191</v>
      </c>
      <c t="n" s="5" r="B20">
        <v>140672</v>
      </c>
      <c t="n" s="5" r="C20">
        <v>627962</v>
      </c>
    </row>
    <row spans="1:3" r="21">
      <c t="s" s="4" r="A21">
        <v>198</v>
      </c>
    </row>
    <row spans="1:3" r="22">
      <c t="s" s="3" r="A22">
        <v>190</v>
      </c>
    </row>
    <row spans="1:3" r="23">
      <c t="s" s="4" r="A23">
        <v>191</v>
      </c>
      <c t="n" s="5" r="B23">
        <v>12020053</v>
      </c>
      <c t="n" s="5" r="C23">
        <v>1941754</v>
      </c>
    </row>
    <row spans="1:3" r="24">
      <c t="s" s="4" r="A24">
        <v>199</v>
      </c>
    </row>
    <row spans="1:3" r="25">
      <c t="s" s="3" r="A25">
        <v>190</v>
      </c>
    </row>
    <row spans="1:3" r="26">
      <c t="s" s="4" r="A26">
        <v>191</v>
      </c>
      <c t="n" s="7" r="B26">
        <v>317292</v>
      </c>
      <c t="n" s="7" r="C26">
        <v>31488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65"/>
    <col customWidth="1" max="2" min="2" width="21"/>
    <col customWidth="1" max="3" min="3" width="22"/>
    <col customWidth="1" max="4" min="4" width="21"/>
    <col customWidth="1" max="5" min="5" width="14"/>
    <col customWidth="1" max="6" min="6" width="21"/>
    <col customWidth="1" max="7" min="7" width="21"/>
    <col customWidth="1" max="8" min="8" width="21"/>
    <col customWidth="1" max="9" min="9" width="21"/>
  </cols>
  <sheetData>
    <row spans="1:9" r="1">
      <c t="s" s="1" r="A1">
        <v>200</v>
      </c>
      <c t="s" s="2" r="B1">
        <v>56</v>
      </c>
      <c t="s" s="2" r="F1">
        <v>1</v>
      </c>
      <c t="s" s="2" r="H1">
        <v>201</v>
      </c>
    </row>
    <row spans="1:9" r="2">
      <c t="s" s="2" r="B2">
        <v>202</v>
      </c>
      <c t="s" s="2" r="C2">
        <v>203</v>
      </c>
      <c t="s" s="2" r="D2">
        <v>204</v>
      </c>
      <c t="s" s="2" r="E2">
        <v>205</v>
      </c>
      <c t="s" s="2" r="F2">
        <v>202</v>
      </c>
      <c t="s" s="2" r="G2">
        <v>204</v>
      </c>
      <c t="s" s="2" r="H2">
        <v>206</v>
      </c>
      <c t="s" s="2" r="I2">
        <v>207</v>
      </c>
    </row>
    <row spans="1:9" r="3">
      <c t="s" s="3" r="A3">
        <v>190</v>
      </c>
    </row>
    <row spans="1:9" r="4">
      <c t="s" s="4" r="A4">
        <v>208</v>
      </c>
      <c t="n" s="7" r="B4">
        <v>1888244</v>
      </c>
      <c t="n" s="7" r="D4">
        <v>1601311</v>
      </c>
      <c t="n" s="7" r="F4">
        <v>5455489</v>
      </c>
      <c t="n" s="7" r="G4">
        <v>4699405</v>
      </c>
    </row>
    <row spans="1:9" r="5">
      <c t="s" s="4" r="A5">
        <v>209</v>
      </c>
      <c t="n" s="7" r="B5">
        <v>645033</v>
      </c>
      <c t="n" s="7" r="D5">
        <v>609666</v>
      </c>
      <c t="n" s="5" r="F5">
        <v>1896763</v>
      </c>
      <c t="n" s="7" r="G5">
        <v>1841150</v>
      </c>
    </row>
    <row spans="1:9" r="6">
      <c t="s" s="4" r="A6">
        <v>210</v>
      </c>
      <c t="n" s="10" r="C6">
        <v>6.5</v>
      </c>
    </row>
    <row spans="1:9" r="7">
      <c t="s" s="4" r="A7">
        <v>211</v>
      </c>
      <c t="n" s="7" r="F7">
        <v>4984501</v>
      </c>
    </row>
    <row spans="1:9" r="8">
      <c t="s" s="4" r="A8">
        <v>212</v>
      </c>
      <c t="n" s="7" r="C8">
        <v>2100000</v>
      </c>
    </row>
    <row spans="1:9" r="9">
      <c t="s" s="4" r="A9">
        <v>193</v>
      </c>
    </row>
    <row spans="1:9" r="10">
      <c t="s" s="3" r="A10">
        <v>190</v>
      </c>
    </row>
    <row spans="1:9" r="11">
      <c t="s" s="4" r="A11">
        <v>213</v>
      </c>
      <c t="s" s="4" r="E11">
        <v>214</v>
      </c>
    </row>
    <row spans="1:9" r="12">
      <c t="s" s="4" r="A12">
        <v>215</v>
      </c>
      <c t="n" s="7" r="I12">
        <v>-1800000</v>
      </c>
    </row>
    <row spans="1:9" r="13">
      <c t="s" s="4" r="A13">
        <v>216</v>
      </c>
    </row>
    <row spans="1:9" r="14">
      <c t="s" s="3" r="A14">
        <v>190</v>
      </c>
    </row>
    <row spans="1:9" r="15">
      <c t="s" s="4" r="A15">
        <v>213</v>
      </c>
      <c t="s" s="4" r="E15">
        <v>217</v>
      </c>
    </row>
    <row spans="1:9" r="16">
      <c t="s" s="4" r="A16">
        <v>218</v>
      </c>
    </row>
    <row spans="1:9" r="17">
      <c t="s" s="3" r="A17">
        <v>190</v>
      </c>
    </row>
    <row spans="1:9" r="18">
      <c t="s" s="4" r="A18">
        <v>215</v>
      </c>
      <c t="n" s="7" r="H18">
        <v>-2000000</v>
      </c>
    </row>
    <row spans="1:9" r="19">
      <c t="s" s="4" r="A19">
        <v>195</v>
      </c>
    </row>
    <row spans="1:9" r="20">
      <c t="s" s="3" r="A20">
        <v>190</v>
      </c>
    </row>
    <row spans="1:9" r="21">
      <c t="s" s="4" r="A21">
        <v>211</v>
      </c>
      <c t="n" s="7" r="C21">
        <v>5000000</v>
      </c>
    </row>
  </sheetData>
  <mergeCells count="4">
    <mergeCell ref="A1:A2"/>
    <mergeCell ref="B1:E1"/>
    <mergeCell ref="F1:G1"/>
    <mergeCell ref="H1:I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219</v>
      </c>
      <c t="s" s="2" r="B1">
        <v>2</v>
      </c>
      <c t="s" s="2" r="C1">
        <v>25</v>
      </c>
    </row>
    <row spans="1:3" r="2">
      <c t="s" s="3" r="A2">
        <v>125</v>
      </c>
    </row>
    <row spans="1:3" r="3">
      <c t="s" s="4" r="A3">
        <v>220</v>
      </c>
      <c t="n" s="7" r="B3">
        <v>653613</v>
      </c>
      <c t="n" s="7" r="C3">
        <v>1802756</v>
      </c>
    </row>
    <row spans="1:3" r="4">
      <c t="s" s="4" r="A4">
        <v>221</v>
      </c>
      <c t="n" s="5" r="B4">
        <v>378671</v>
      </c>
      <c t="n" s="5" r="C4">
        <v>406179</v>
      </c>
    </row>
    <row spans="1:3" r="5">
      <c t="s" s="4" r="A5">
        <v>222</v>
      </c>
      <c t="n" s="5" r="B5">
        <v>70822</v>
      </c>
      <c t="n" s="5" r="C5">
        <v>127028</v>
      </c>
    </row>
    <row spans="1:3" r="6">
      <c t="s" s="4" r="A6">
        <v>223</v>
      </c>
      <c t="n" s="5" r="B6">
        <v>155075</v>
      </c>
      <c t="n" s="5" r="C6">
        <v>97561</v>
      </c>
    </row>
    <row spans="1:3" r="7">
      <c t="s" s="4" r="A7">
        <v>224</v>
      </c>
      <c t="n" s="5" r="B7">
        <v>867842</v>
      </c>
      <c t="n" s="5" r="C7">
        <v>349792</v>
      </c>
    </row>
    <row spans="1:3" r="8">
      <c t="s" s="4" r="A8">
        <v>225</v>
      </c>
      <c t="n" s="5" r="B8">
        <v>45886</v>
      </c>
      <c t="n" s="5" r="C8">
        <v>155000</v>
      </c>
    </row>
    <row spans="1:3" r="9">
      <c t="s" s="4" r="A9">
        <v>39</v>
      </c>
      <c t="n" s="7" r="B9">
        <v>2171909</v>
      </c>
      <c t="n" s="7" r="C9">
        <v>293831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spans="1:5" r="1">
      <c t="s" s="1" r="A1">
        <v>226</v>
      </c>
      <c t="s" s="2" r="B1">
        <v>227</v>
      </c>
      <c t="s" s="2" r="C1">
        <v>228</v>
      </c>
      <c t="s" s="2" r="D1">
        <v>2</v>
      </c>
      <c t="s" s="2" r="E1">
        <v>229</v>
      </c>
    </row>
    <row spans="1:5" r="2">
      <c t="s" s="3" r="A2">
        <v>230</v>
      </c>
    </row>
    <row spans="1:5" r="3">
      <c t="s" s="4" r="A3">
        <v>231</v>
      </c>
      <c t="n" s="7" r="D3">
        <v>0</v>
      </c>
    </row>
    <row spans="1:5" r="4">
      <c t="s" s="4" r="A4">
        <v>232</v>
      </c>
    </row>
    <row spans="1:5" r="5">
      <c t="s" s="3" r="A5">
        <v>230</v>
      </c>
    </row>
    <row spans="1:5" r="6">
      <c t="s" s="4" r="A6">
        <v>233</v>
      </c>
      <c t="n" s="7" r="C6">
        <v>18000000</v>
      </c>
    </row>
    <row spans="1:5" r="7">
      <c t="s" s="4" r="A7">
        <v>234</v>
      </c>
      <c t="s" s="4" r="C7">
        <v>235</v>
      </c>
    </row>
    <row spans="1:5" r="8">
      <c t="s" s="4" r="A8">
        <v>236</v>
      </c>
    </row>
    <row spans="1:5" r="9">
      <c t="s" s="3" r="A9">
        <v>230</v>
      </c>
    </row>
    <row spans="1:5" r="10">
      <c t="s" s="4" r="A10">
        <v>233</v>
      </c>
      <c t="n" s="7" r="C10">
        <v>10000000</v>
      </c>
    </row>
    <row spans="1:5" r="11">
      <c t="s" s="4" r="A11">
        <v>234</v>
      </c>
      <c t="s" s="4" r="C11">
        <v>237</v>
      </c>
    </row>
    <row spans="1:5" r="12">
      <c t="s" s="4" r="A12">
        <v>238</v>
      </c>
      <c t="n" s="7" r="B12">
        <v>20000000</v>
      </c>
    </row>
    <row spans="1:5" r="13">
      <c t="s" s="4" r="A13">
        <v>239</v>
      </c>
    </row>
    <row spans="1:5" r="14">
      <c t="s" s="3" r="A14">
        <v>230</v>
      </c>
    </row>
    <row spans="1:5" r="15">
      <c t="s" s="4" r="A15">
        <v>240</v>
      </c>
      <c t="n" s="7" r="E15">
        <v>1500000</v>
      </c>
    </row>
    <row spans="1:5" r="16">
      <c t="s" s="4" r="A16">
        <v>241</v>
      </c>
    </row>
    <row spans="1:5" r="17">
      <c t="s" s="3" r="A17">
        <v>230</v>
      </c>
    </row>
    <row spans="1:5" r="18">
      <c t="s" s="4" r="A18">
        <v>242</v>
      </c>
      <c t="n" s="5" r="E18">
        <v>62500000</v>
      </c>
    </row>
    <row spans="1:5" r="19">
      <c t="s" s="4" r="A19">
        <v>233</v>
      </c>
      <c t="n" s="5" r="E19">
        <v>62500000</v>
      </c>
    </row>
    <row spans="1:5" r="20">
      <c t="s" s="4" r="A20">
        <v>243</v>
      </c>
    </row>
    <row spans="1:5" r="21">
      <c t="s" s="3" r="A21">
        <v>230</v>
      </c>
    </row>
    <row spans="1:5" r="22">
      <c t="s" s="4" r="A22">
        <v>233</v>
      </c>
      <c t="n" s="7" r="C22">
        <v>27000000</v>
      </c>
    </row>
    <row spans="1:5" r="23">
      <c t="s" s="4" r="A23">
        <v>244</v>
      </c>
    </row>
    <row spans="1:5" r="24">
      <c t="s" s="3" r="A24">
        <v>230</v>
      </c>
    </row>
    <row spans="1:5" r="25">
      <c t="s" s="4" r="A25">
        <v>233</v>
      </c>
      <c t="n" s="5" r="B25">
        <v>40000000</v>
      </c>
    </row>
    <row spans="1:5" r="26">
      <c t="s" s="4" r="A26">
        <v>245</v>
      </c>
    </row>
    <row spans="1:5" r="27">
      <c t="s" s="3" r="A27">
        <v>230</v>
      </c>
    </row>
    <row spans="1:5" r="28">
      <c t="s" s="4" r="A28">
        <v>246</v>
      </c>
      <c t="n" s="5" r="B28">
        <v>18000000</v>
      </c>
    </row>
    <row spans="1:5" r="29">
      <c t="s" s="4" r="A29">
        <v>247</v>
      </c>
    </row>
    <row spans="1:5" r="30">
      <c t="s" s="3" r="A30">
        <v>230</v>
      </c>
    </row>
    <row spans="1:5" r="31">
      <c t="s" s="4" r="A31">
        <v>242</v>
      </c>
      <c t="n" s="7" r="E31">
        <v>2000000</v>
      </c>
    </row>
    <row spans="1:5" r="32">
      <c t="s" s="4" r="A32">
        <v>248</v>
      </c>
    </row>
    <row spans="1:5" r="33">
      <c t="s" s="3" r="A33">
        <v>230</v>
      </c>
    </row>
    <row spans="1:5" r="34">
      <c t="s" s="4" r="A34">
        <v>233</v>
      </c>
      <c t="n" s="7" r="C34">
        <v>12000000</v>
      </c>
    </row>
    <row spans="1:5" r="35">
      <c t="s" s="4" r="A35">
        <v>249</v>
      </c>
    </row>
    <row spans="1:5" r="36">
      <c t="s" s="3" r="A36">
        <v>230</v>
      </c>
    </row>
    <row spans="1:5" r="37">
      <c t="s" s="4" r="A37">
        <v>233</v>
      </c>
      <c t="n" s="7" r="B37">
        <v>30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9</v>
      </c>
      <c t="s" s="2" r="B1">
        <v>2</v>
      </c>
      <c t="s" s="2" r="C1">
        <v>25</v>
      </c>
    </row>
    <row spans="1:3" r="2">
      <c t="s" s="3" r="A2">
        <v>50</v>
      </c>
    </row>
    <row spans="1:3" r="3">
      <c t="s" s="4" r="A3">
        <v>51</v>
      </c>
      <c t="n" s="8" r="B3">
        <v>0.001</v>
      </c>
      <c t="n" s="8" r="C3">
        <v>0.001</v>
      </c>
    </row>
    <row spans="1:3" r="4">
      <c t="s" s="4" r="A4">
        <v>52</v>
      </c>
      <c t="n" s="5" r="B4">
        <v>200000000</v>
      </c>
      <c t="n" s="5" r="C4">
        <v>200000000</v>
      </c>
    </row>
    <row spans="1:3" r="5">
      <c t="s" s="4" r="A5">
        <v>53</v>
      </c>
      <c t="n" s="5" r="B5">
        <v>33512774</v>
      </c>
      <c t="n" s="5" r="C5">
        <v>33468342</v>
      </c>
    </row>
    <row spans="1:3" r="6">
      <c t="s" s="4" r="A6">
        <v>54</v>
      </c>
      <c t="n" s="5" r="B6">
        <v>33512774</v>
      </c>
      <c t="n" s="5" r="C6">
        <v>334683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2"/>
    <col customWidth="1" max="2" min="2" width="27"/>
    <col customWidth="1" max="3" min="3" width="37"/>
    <col customWidth="1" max="4" min="4" width="31"/>
    <col customWidth="1" max="5" min="5" width="37"/>
  </cols>
  <sheetData>
    <row spans="1:5" r="1">
      <c t="s" s="1" r="A1">
        <v>250</v>
      </c>
      <c t="s" s="2" r="B1">
        <v>251</v>
      </c>
      <c t="s" s="2" r="C1">
        <v>252</v>
      </c>
      <c t="s" s="2" r="D1">
        <v>253</v>
      </c>
      <c t="s" s="2" r="E1">
        <v>252</v>
      </c>
    </row>
    <row spans="1:5" r="2">
      <c t="s" s="3" r="A2">
        <v>254</v>
      </c>
    </row>
    <row spans="1:5" r="3">
      <c t="s" s="4" r="A3">
        <v>255</v>
      </c>
      <c t="n" s="11" r="B3">
        <v>0.7396</v>
      </c>
    </row>
    <row spans="1:5" r="4">
      <c t="s" s="4" r="A4">
        <v>256</v>
      </c>
      <c t="n" s="7" r="D4">
        <v>0</v>
      </c>
    </row>
    <row spans="1:5" r="5">
      <c t="s" s="4" r="A5">
        <v>257</v>
      </c>
    </row>
    <row spans="1:5" r="6">
      <c t="s" s="3" r="A6">
        <v>254</v>
      </c>
    </row>
    <row spans="1:5" r="7">
      <c t="s" s="4" r="A7">
        <v>258</v>
      </c>
      <c t="n" s="5" r="B7">
        <v>11067090</v>
      </c>
    </row>
    <row spans="1:5" r="8">
      <c t="s" s="4" r="A8">
        <v>259</v>
      </c>
    </row>
    <row spans="1:5" r="9">
      <c t="s" s="3" r="A9">
        <v>254</v>
      </c>
    </row>
    <row spans="1:5" r="10">
      <c t="s" s="4" r="A10">
        <v>256</v>
      </c>
      <c t="n" s="7" r="C10">
        <v>1242625</v>
      </c>
      <c t="n" s="7" r="E10">
        <v>3594756</v>
      </c>
    </row>
    <row spans="1:5" r="11">
      <c t="s" s="4" r="A11">
        <v>260</v>
      </c>
    </row>
    <row spans="1:5" r="12">
      <c t="s" s="3" r="A12">
        <v>254</v>
      </c>
    </row>
    <row spans="1:5" r="13">
      <c t="s" s="4" r="A13">
        <v>261</v>
      </c>
      <c t="n" s="7" r="B13">
        <v>34998957</v>
      </c>
    </row>
    <row spans="1:5" r="14">
      <c t="s" s="4" r="A14">
        <v>262</v>
      </c>
    </row>
    <row spans="1:5" r="15">
      <c t="s" s="3" r="A15">
        <v>254</v>
      </c>
    </row>
    <row spans="1:5" r="16">
      <c t="s" s="4" r="A16">
        <v>263</v>
      </c>
      <c t="n" s="5" r="C16">
        <v>0</v>
      </c>
      <c t="n" s="5" r="E16">
        <v>1247808</v>
      </c>
    </row>
    <row spans="1:5" r="17">
      <c t="s" s="4" r="A17">
        <v>264</v>
      </c>
      <c t="n" s="9" r="C17">
        <v>5.25</v>
      </c>
      <c t="n" s="9" r="D17">
        <v>5.25</v>
      </c>
      <c t="n" s="9" r="E17">
        <v>5.25</v>
      </c>
    </row>
    <row spans="1:5" r="18">
      <c t="s" s="4" r="A18">
        <v>256</v>
      </c>
      <c t="n" s="7" r="C18">
        <v>1654389</v>
      </c>
      <c t="n" s="7" r="E18">
        <v>6149948</v>
      </c>
    </row>
    <row spans="1:5" r="19">
      <c t="s" s="4" r="A19">
        <v>265</v>
      </c>
    </row>
    <row spans="1:5" r="20">
      <c t="s" s="3" r="A20">
        <v>254</v>
      </c>
    </row>
    <row spans="1:5" r="21">
      <c t="s" s="4" r="A21">
        <v>258</v>
      </c>
      <c t="n" s="5" r="B21">
        <v>1832531</v>
      </c>
    </row>
    <row spans="1:5" r="22">
      <c t="s" s="4" r="A22">
        <v>266</v>
      </c>
      <c t="n" s="5" r="B22">
        <v>247775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67</v>
      </c>
      <c t="s" s="2" r="B1">
        <v>228</v>
      </c>
      <c t="s" s="2" r="C1">
        <v>2</v>
      </c>
      <c t="s" s="2" r="D1">
        <v>229</v>
      </c>
      <c t="s" s="2" r="E1">
        <v>57</v>
      </c>
    </row>
    <row spans="1:5" r="2">
      <c t="s" s="4" r="A2">
        <v>257</v>
      </c>
    </row>
    <row spans="1:5" r="3">
      <c t="s" s="3" r="A3">
        <v>268</v>
      </c>
    </row>
    <row spans="1:5" r="4">
      <c t="s" s="4" r="A4">
        <v>258</v>
      </c>
      <c t="n" s="5" r="B4">
        <v>11067090</v>
      </c>
    </row>
    <row spans="1:5" r="5">
      <c t="s" s="4" r="A5">
        <v>269</v>
      </c>
    </row>
    <row spans="1:5" r="6">
      <c t="s" s="3" r="A6">
        <v>268</v>
      </c>
    </row>
    <row spans="1:5" r="7">
      <c t="s" s="4" r="A7">
        <v>270</v>
      </c>
      <c t="s" s="4" r="C7">
        <v>271</v>
      </c>
    </row>
    <row spans="1:5" r="8">
      <c t="s" s="4" r="A8">
        <v>241</v>
      </c>
    </row>
    <row spans="1:5" r="9">
      <c t="s" s="3" r="A9">
        <v>268</v>
      </c>
    </row>
    <row spans="1:5" r="10">
      <c t="s" s="4" r="A10">
        <v>233</v>
      </c>
      <c t="n" s="12" r="D10">
        <v>62.5</v>
      </c>
    </row>
    <row spans="1:5" r="11">
      <c t="s" s="4" r="A11">
        <v>272</v>
      </c>
    </row>
    <row spans="1:5" r="12">
      <c t="s" s="3" r="A12">
        <v>268</v>
      </c>
    </row>
    <row spans="1:5" r="13">
      <c t="s" s="4" r="A13">
        <v>273</v>
      </c>
      <c t="n" s="9" r="C13">
        <v>5.25</v>
      </c>
      <c t="n" s="9" r="E13">
        <v>5.25</v>
      </c>
    </row>
    <row spans="1:5" r="14">
      <c t="s" s="4" r="A14">
        <v>274</v>
      </c>
    </row>
    <row spans="1:5" r="15">
      <c t="s" s="3" r="A15">
        <v>268</v>
      </c>
    </row>
    <row spans="1:5" r="16">
      <c t="s" s="4" r="A16">
        <v>266</v>
      </c>
      <c t="n" s="5" r="B16">
        <v>2477756</v>
      </c>
    </row>
    <row spans="1:5" r="17">
      <c t="s" s="4" r="A17">
        <v>258</v>
      </c>
      <c t="n" s="5" r="B17">
        <v>183253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4"/>
    <col customWidth="1" max="7" min="7" width="15"/>
    <col customWidth="1" max="8" min="8" width="14"/>
    <col customWidth="1" max="9" min="9" width="16"/>
  </cols>
  <sheetData>
    <row spans="1:9" r="1">
      <c t="s" s="1" r="A1">
        <v>275</v>
      </c>
      <c t="s" s="2" r="B1">
        <v>276</v>
      </c>
      <c t="s" s="2" r="E1">
        <v>56</v>
      </c>
      <c t="s" s="2" r="G1">
        <v>1</v>
      </c>
      <c t="s" s="2" r="I1">
        <v>201</v>
      </c>
    </row>
    <row spans="1:9" r="2">
      <c t="s" s="2" r="B2">
        <v>277</v>
      </c>
      <c t="s" s="2" r="C2">
        <v>278</v>
      </c>
      <c t="s" s="2" r="D2">
        <v>279</v>
      </c>
      <c t="s" s="2" r="E2">
        <v>2</v>
      </c>
      <c t="s" s="2" r="F2">
        <v>57</v>
      </c>
      <c t="s" s="2" r="G2">
        <v>2</v>
      </c>
      <c t="s" s="2" r="H2">
        <v>57</v>
      </c>
      <c t="s" s="2" r="I2">
        <v>25</v>
      </c>
    </row>
    <row spans="1:9" r="3">
      <c t="s" s="3" r="A3">
        <v>280</v>
      </c>
    </row>
    <row spans="1:9" r="4">
      <c t="s" s="4" r="A4">
        <v>281</v>
      </c>
      <c t="n" s="7" r="E4">
        <v>1853491</v>
      </c>
      <c t="n" s="7" r="F4">
        <v>242926</v>
      </c>
      <c t="n" s="7" r="G4">
        <v>5573451</v>
      </c>
      <c t="n" s="7" r="H4">
        <v>728778</v>
      </c>
    </row>
    <row spans="1:9" r="5">
      <c t="s" s="4" r="A5">
        <v>282</v>
      </c>
    </row>
    <row spans="1:9" r="6">
      <c t="s" s="3" r="A6">
        <v>280</v>
      </c>
    </row>
    <row spans="1:9" r="7">
      <c t="s" s="4" r="A7">
        <v>283</v>
      </c>
      <c t="s" s="4" r="E7">
        <v>284</v>
      </c>
    </row>
    <row spans="1:9" r="8">
      <c t="s" s="4" r="A8">
        <v>285</v>
      </c>
      <c t="n" s="5" r="E8">
        <v>0</v>
      </c>
    </row>
    <row spans="1:9" r="9">
      <c t="s" s="4" r="A9">
        <v>286</v>
      </c>
    </row>
    <row spans="1:9" r="10">
      <c t="s" s="3" r="A10">
        <v>280</v>
      </c>
    </row>
    <row spans="1:9" r="11">
      <c t="s" s="4" r="A11">
        <v>287</v>
      </c>
      <c t="n" s="5" r="D11">
        <v>624223</v>
      </c>
    </row>
    <row spans="1:9" r="12">
      <c t="s" s="4" r="A12">
        <v>283</v>
      </c>
      <c t="s" s="4" r="D12">
        <v>235</v>
      </c>
    </row>
    <row spans="1:9" r="13">
      <c t="s" s="4" r="A13">
        <v>288</v>
      </c>
      <c t="n" s="5" r="E13">
        <v>0</v>
      </c>
      <c t="n" s="5" r="G13">
        <v>0</v>
      </c>
    </row>
    <row spans="1:9" r="14">
      <c t="s" s="4" r="A14">
        <v>289</v>
      </c>
      <c t="n" s="5" r="E14">
        <v>6221</v>
      </c>
      <c t="n" s="5" r="G14">
        <v>37119</v>
      </c>
    </row>
    <row spans="1:9" r="15">
      <c t="s" s="4" r="A15">
        <v>290</v>
      </c>
      <c t="n" s="9" r="E15">
        <v>6.27</v>
      </c>
      <c t="n" s="9" r="G15">
        <v>6.46</v>
      </c>
    </row>
    <row spans="1:9" r="16">
      <c t="s" s="4" r="A16">
        <v>291</v>
      </c>
    </row>
    <row spans="1:9" r="17">
      <c t="s" s="3" r="A17">
        <v>280</v>
      </c>
    </row>
    <row spans="1:9" r="18">
      <c t="s" s="4" r="A18">
        <v>287</v>
      </c>
      <c t="n" s="5" r="C18">
        <v>2146320</v>
      </c>
    </row>
    <row spans="1:9" r="19">
      <c t="s" s="4" r="A19">
        <v>283</v>
      </c>
      <c t="s" s="4" r="C19">
        <v>292</v>
      </c>
    </row>
    <row spans="1:9" r="20">
      <c t="s" s="4" r="A20">
        <v>288</v>
      </c>
      <c t="n" s="5" r="C20">
        <v>2220280</v>
      </c>
    </row>
    <row spans="1:9" r="21">
      <c t="s" s="4" r="A21">
        <v>289</v>
      </c>
      <c t="n" s="5" r="E21">
        <v>1449</v>
      </c>
      <c t="n" s="5" r="G21">
        <v>7313</v>
      </c>
    </row>
    <row spans="1:9" r="22">
      <c t="s" s="4" r="A22">
        <v>290</v>
      </c>
      <c t="n" s="9" r="E22">
        <v>7.1</v>
      </c>
      <c t="n" s="9" r="G22">
        <v>7.1</v>
      </c>
    </row>
    <row spans="1:9" r="23">
      <c t="s" s="4" r="A23">
        <v>293</v>
      </c>
    </row>
    <row spans="1:9" r="24">
      <c t="s" s="3" r="A24">
        <v>280</v>
      </c>
    </row>
    <row spans="1:9" r="25">
      <c t="s" s="4" r="A25">
        <v>283</v>
      </c>
      <c t="s" s="4" r="B25">
        <v>294</v>
      </c>
    </row>
    <row spans="1:9" r="26">
      <c t="s" s="4" r="A26">
        <v>295</v>
      </c>
    </row>
    <row spans="1:9" r="27">
      <c t="s" s="3" r="A27">
        <v>280</v>
      </c>
    </row>
    <row spans="1:9" r="28">
      <c t="s" s="4" r="A28">
        <v>287</v>
      </c>
      <c t="n" s="5" r="B28">
        <v>1479200</v>
      </c>
      <c t="n" s="5" r="E28">
        <v>0</v>
      </c>
      <c t="n" s="5" r="G28">
        <v>6550</v>
      </c>
    </row>
    <row spans="1:9" r="29">
      <c t="s" s="4" r="A29">
        <v>283</v>
      </c>
      <c t="s" s="4" r="G29">
        <v>237</v>
      </c>
    </row>
    <row spans="1:9" r="30">
      <c t="s" s="4" r="A30">
        <v>288</v>
      </c>
      <c t="n" s="5" r="E30">
        <v>936648</v>
      </c>
      <c t="n" s="5" r="G30">
        <v>936648</v>
      </c>
    </row>
    <row spans="1:9" r="31">
      <c t="s" s="4" r="A31">
        <v>289</v>
      </c>
      <c t="n" s="5" r="E31">
        <v>0</v>
      </c>
      <c t="n" s="5" r="G31">
        <v>0</v>
      </c>
    </row>
    <row spans="1:9" r="32">
      <c t="s" s="4" r="A32">
        <v>296</v>
      </c>
      <c t="n" s="7" r="G32">
        <v>17</v>
      </c>
    </row>
    <row spans="1:9" r="33">
      <c t="s" s="4" r="A33">
        <v>297</v>
      </c>
    </row>
    <row spans="1:9" r="34">
      <c t="s" s="3" r="A34">
        <v>280</v>
      </c>
    </row>
    <row spans="1:9" r="35">
      <c t="s" s="4" r="A35">
        <v>298</v>
      </c>
      <c t="s" s="4" r="G35">
        <v>299</v>
      </c>
    </row>
    <row spans="1:9" r="36">
      <c t="s" s="4" r="A36">
        <v>300</v>
      </c>
    </row>
    <row spans="1:9" r="37">
      <c t="s" s="3" r="A37">
        <v>280</v>
      </c>
    </row>
    <row spans="1:9" r="38">
      <c t="s" s="4" r="A38">
        <v>298</v>
      </c>
      <c t="s" s="4" r="I38">
        <v>299</v>
      </c>
    </row>
  </sheetData>
  <mergeCells count="4">
    <mergeCell ref="A1:A2"/>
    <mergeCell ref="B1:D1"/>
    <mergeCell ref="E1:F1"/>
    <mergeCell ref="G1:H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1</v>
      </c>
      <c t="s" s="2" r="B1">
        <v>56</v>
      </c>
      <c t="s" s="2" r="D1">
        <v>1</v>
      </c>
    </row>
    <row spans="1:5" r="2">
      <c t="s" s="2" r="B2">
        <v>2</v>
      </c>
      <c t="s" s="2" r="C2">
        <v>57</v>
      </c>
      <c t="s" s="2" r="D2">
        <v>2</v>
      </c>
      <c t="s" s="2" r="E2">
        <v>57</v>
      </c>
    </row>
    <row spans="1:5" r="3">
      <c t="s" s="3" r="A3">
        <v>302</v>
      </c>
    </row>
    <row spans="1:5" r="4">
      <c t="s" s="4" r="A4">
        <v>303</v>
      </c>
      <c t="n" s="5" r="B4">
        <v>2041768</v>
      </c>
      <c t="n" s="5" r="C4">
        <v>10377677</v>
      </c>
      <c t="n" s="5" r="D4">
        <v>2062046</v>
      </c>
      <c t="n" s="5" r="E4">
        <v>10111355</v>
      </c>
    </row>
    <row spans="1:5" r="5">
      <c t="s" s="4" r="A5">
        <v>304</v>
      </c>
    </row>
    <row spans="1:5" r="6">
      <c t="s" s="3" r="A6">
        <v>302</v>
      </c>
    </row>
    <row spans="1:5" r="7">
      <c t="s" s="4" r="A7">
        <v>303</v>
      </c>
      <c t="n" s="5" r="C7">
        <v>9234560</v>
      </c>
      <c t="n" s="5" r="E7">
        <v>8967953</v>
      </c>
    </row>
    <row spans="1:5" r="8">
      <c t="s" s="4" r="A8">
        <v>305</v>
      </c>
    </row>
    <row spans="1:5" r="9">
      <c t="s" s="3" r="A9">
        <v>302</v>
      </c>
    </row>
    <row spans="1:5" r="10">
      <c t="s" s="4" r="A10">
        <v>303</v>
      </c>
      <c t="n" s="5" r="B10">
        <v>1980651</v>
      </c>
      <c t="n" s="5" r="C10">
        <v>1082000</v>
      </c>
      <c t="n" s="5" r="D10">
        <v>2000929</v>
      </c>
      <c t="n" s="5" r="E10">
        <v>1082285</v>
      </c>
    </row>
    <row spans="1:5" r="11">
      <c t="s" s="4" r="A11">
        <v>306</v>
      </c>
    </row>
    <row spans="1:5" r="12">
      <c t="s" s="3" r="A12">
        <v>302</v>
      </c>
    </row>
    <row spans="1:5" r="13">
      <c t="s" s="4" r="A13">
        <v>303</v>
      </c>
      <c t="n" s="5" r="B13">
        <v>61117</v>
      </c>
      <c t="n" s="5" r="C13">
        <v>61117</v>
      </c>
      <c t="n" s="5" r="D13">
        <v>61117</v>
      </c>
      <c t="n" s="5" r="E13">
        <v>6111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31"/>
    <col customWidth="1" max="3" min="3" width="15"/>
    <col customWidth="1" max="4" min="4" width="14"/>
    <col customWidth="1" max="5" min="5" width="15"/>
    <col customWidth="1" max="6" min="6" width="14"/>
  </cols>
  <sheetData>
    <row spans="1:6" r="1">
      <c t="s" s="1" r="A1">
        <v>307</v>
      </c>
      <c t="s" s="2" r="C1">
        <v>56</v>
      </c>
      <c t="s" s="2" r="E1">
        <v>1</v>
      </c>
    </row>
    <row spans="1:6" r="2">
      <c t="s" s="2" r="C2">
        <v>2</v>
      </c>
      <c t="s" s="2" r="D2">
        <v>57</v>
      </c>
      <c t="s" s="2" r="E2">
        <v>2</v>
      </c>
      <c t="s" s="2" r="F2">
        <v>57</v>
      </c>
    </row>
    <row spans="1:6" r="3">
      <c t="s" s="3" r="A3">
        <v>308</v>
      </c>
    </row>
    <row spans="1:6" r="4">
      <c t="s" s="4" r="A4">
        <v>79</v>
      </c>
      <c t="n" s="7" r="C4">
        <v>-1675350</v>
      </c>
      <c t="n" s="7" r="D4">
        <v>-9483241</v>
      </c>
      <c t="n" s="7" r="E4">
        <v>-6491074</v>
      </c>
      <c t="n" s="7" r="F4">
        <v>-20892267</v>
      </c>
    </row>
    <row spans="1:6" r="5">
      <c t="s" s="4" r="A5">
        <v>309</v>
      </c>
      <c t="n" s="7" r="C5">
        <v>-1675350</v>
      </c>
      <c t="n" s="5" r="D5">
        <v>-12380255</v>
      </c>
      <c t="n" s="7" r="E5">
        <v>-6491074</v>
      </c>
      <c t="n" s="5" r="F5">
        <v>-30636971</v>
      </c>
    </row>
    <row spans="1:6" r="6">
      <c t="s" s="4" r="A6">
        <v>310</v>
      </c>
    </row>
    <row spans="1:6" r="7">
      <c t="s" s="3" r="A7">
        <v>308</v>
      </c>
    </row>
    <row spans="1:6" r="8">
      <c t="s" s="4" r="A8">
        <v>311</v>
      </c>
      <c t="s" s="4" r="B8">
        <v>312</v>
      </c>
      <c t="n" s="7" r="D8">
        <v>-2897014</v>
      </c>
      <c t="n" s="7" r="F8">
        <v>-9744704</v>
      </c>
    </row>
    <row spans="1:6" r="9">
      <c t="n" r="A9"/>
    </row>
    <row spans="1:6" r="10">
      <c t="s" s="4" r="A10">
        <v>312</v>
      </c>
      <c t="s" s="4" r="B10">
        <v>313</v>
      </c>
    </row>
  </sheetData>
  <mergeCells count="5">
    <mergeCell ref="A1:B2"/>
    <mergeCell ref="C1:D1"/>
    <mergeCell ref="E1:F1"/>
    <mergeCell ref="A9:E9"/>
    <mergeCell ref="B10:E1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314</v>
      </c>
      <c t="s" s="2" r="B1">
        <v>56</v>
      </c>
      <c t="s" s="2" r="D1">
        <v>1</v>
      </c>
    </row>
    <row spans="1:5" r="2">
      <c t="s" s="2" r="B2">
        <v>2</v>
      </c>
      <c t="s" s="2" r="C2">
        <v>57</v>
      </c>
      <c t="s" s="2" r="D2">
        <v>2</v>
      </c>
      <c t="s" s="2" r="E2">
        <v>57</v>
      </c>
    </row>
    <row spans="1:5" r="3">
      <c t="s" s="3" r="A3">
        <v>315</v>
      </c>
    </row>
    <row spans="1:5" r="4">
      <c t="s" s="4" r="A4">
        <v>316</v>
      </c>
      <c t="n" s="7" r="D4">
        <v>0</v>
      </c>
    </row>
    <row spans="1:5" r="5">
      <c t="s" s="4" r="A5">
        <v>269</v>
      </c>
    </row>
    <row spans="1:5" r="6">
      <c t="s" s="3" r="A6">
        <v>315</v>
      </c>
    </row>
    <row spans="1:5" r="7">
      <c t="s" s="4" r="A7">
        <v>270</v>
      </c>
      <c t="s" s="4" r="D7">
        <v>271</v>
      </c>
    </row>
    <row spans="1:5" r="8">
      <c t="s" s="4" r="A8">
        <v>317</v>
      </c>
    </row>
    <row spans="1:5" r="9">
      <c t="s" s="3" r="A9">
        <v>315</v>
      </c>
    </row>
    <row spans="1:5" r="10">
      <c t="s" s="4" r="A10">
        <v>318</v>
      </c>
      <c t="n" s="7" r="D10">
        <v>62500000</v>
      </c>
    </row>
    <row spans="1:5" r="11">
      <c t="s" s="4" r="A11">
        <v>319</v>
      </c>
    </row>
    <row spans="1:5" r="12">
      <c t="s" s="3" r="A12">
        <v>315</v>
      </c>
    </row>
    <row spans="1:5" r="13">
      <c t="s" s="4" r="A13">
        <v>320</v>
      </c>
      <c t="n" s="7" r="B13">
        <v>1563245</v>
      </c>
      <c t="n" s="7" r="C13">
        <v>1279523</v>
      </c>
      <c t="n" s="5" r="D13">
        <v>4448727</v>
      </c>
      <c t="n" s="7" r="E13">
        <v>3492783</v>
      </c>
    </row>
    <row spans="1:5" r="14">
      <c t="s" s="4" r="A14">
        <v>321</v>
      </c>
    </row>
    <row spans="1:5" r="15">
      <c t="s" s="3" r="A15">
        <v>315</v>
      </c>
    </row>
    <row spans="1:5" r="16">
      <c t="s" s="4" r="A16">
        <v>320</v>
      </c>
      <c t="n" s="7" r="B16">
        <v>2415</v>
      </c>
      <c t="n" s="7" r="C16">
        <v>19841</v>
      </c>
      <c t="n" s="5" r="D16">
        <v>161627</v>
      </c>
      <c t="n" s="7" r="E16">
        <v>163471</v>
      </c>
    </row>
    <row spans="1:5" r="17">
      <c t="s" s="4" r="A17">
        <v>322</v>
      </c>
    </row>
    <row spans="1:5" r="18">
      <c t="s" s="3" r="A18">
        <v>315</v>
      </c>
    </row>
    <row spans="1:5" r="19">
      <c t="s" s="4" r="A19">
        <v>320</v>
      </c>
      <c t="n" s="7" r="D19">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3"/>
    <col customWidth="1" max="2" min="2" width="36"/>
    <col customWidth="1" max="3" min="3" width="29"/>
    <col customWidth="1" max="4" min="4" width="36"/>
    <col customWidth="1" max="5" min="5" width="29"/>
  </cols>
  <sheetData>
    <row spans="1:5" r="1">
      <c t="s" s="1" r="A1">
        <v>323</v>
      </c>
      <c t="s" s="2" r="B1">
        <v>56</v>
      </c>
      <c t="s" s="2" r="D1">
        <v>1</v>
      </c>
    </row>
    <row spans="1:5" r="2">
      <c t="s" s="2" r="B2">
        <v>324</v>
      </c>
      <c t="s" s="2" r="C2">
        <v>325</v>
      </c>
      <c t="s" s="2" r="D2">
        <v>324</v>
      </c>
      <c t="s" s="2" r="E2">
        <v>325</v>
      </c>
    </row>
    <row spans="1:5" r="3">
      <c t="s" s="4" r="A3">
        <v>326</v>
      </c>
    </row>
    <row spans="1:5" r="4">
      <c t="s" s="3" r="A4">
        <v>327</v>
      </c>
    </row>
    <row spans="1:5" r="5">
      <c t="s" s="4" r="A5">
        <v>328</v>
      </c>
      <c t="s" s="4" r="B5">
        <v>329</v>
      </c>
      <c t="s" s="4" r="C5">
        <v>329</v>
      </c>
      <c t="s" s="4" r="D5">
        <v>329</v>
      </c>
      <c t="s" s="4" r="E5">
        <v>330</v>
      </c>
    </row>
    <row spans="1:5" r="6">
      <c t="s" s="4" r="A6">
        <v>331</v>
      </c>
      <c t="n" s="5" r="B6">
        <v>3</v>
      </c>
      <c t="n" s="5" r="C6">
        <v>3</v>
      </c>
      <c t="n" s="5" r="D6">
        <v>3</v>
      </c>
      <c t="n" s="5" r="E6">
        <v>3</v>
      </c>
    </row>
    <row spans="1:5" r="7">
      <c t="s" s="4" r="A7">
        <v>332</v>
      </c>
    </row>
    <row spans="1:5" r="8">
      <c t="s" s="3" r="A8">
        <v>327</v>
      </c>
    </row>
    <row spans="1:5" r="9">
      <c t="s" s="4" r="A9">
        <v>328</v>
      </c>
      <c t="s" s="4" r="B9">
        <v>333</v>
      </c>
      <c t="s" s="4" r="C9">
        <v>334</v>
      </c>
      <c t="s" s="4" r="D9">
        <v>335</v>
      </c>
      <c t="s" s="4" r="E9">
        <v>336</v>
      </c>
    </row>
    <row spans="1:5" r="10">
      <c t="s" s="4" r="A10">
        <v>337</v>
      </c>
      <c t="n" s="5" r="B10">
        <v>1</v>
      </c>
      <c t="n" s="5" r="C10">
        <v>3</v>
      </c>
      <c t="n" s="5" r="D10">
        <v>3</v>
      </c>
      <c t="n" s="5" r="E10">
        <v>3</v>
      </c>
    </row>
    <row spans="1:5" r="11">
      <c t="s" s="4" r="A11">
        <v>338</v>
      </c>
    </row>
    <row spans="1:5" r="12">
      <c t="s" s="3" r="A12">
        <v>327</v>
      </c>
    </row>
    <row spans="1:5" r="13">
      <c t="s" s="4" r="A13">
        <v>328</v>
      </c>
      <c t="s" s="4" r="B13">
        <v>339</v>
      </c>
      <c t="s" s="4" r="C13">
        <v>340</v>
      </c>
      <c t="s" s="4" r="D13">
        <v>341</v>
      </c>
      <c t="s" s="4" r="E13">
        <v>342</v>
      </c>
    </row>
    <row spans="1:5" r="14">
      <c t="s" s="4" r="A14">
        <v>337</v>
      </c>
      <c t="n" s="5" r="B14">
        <v>3</v>
      </c>
      <c t="n" s="5" r="C14">
        <v>2</v>
      </c>
      <c t="n" s="5" r="D14">
        <v>3</v>
      </c>
      <c t="n" s="5" r="E14">
        <v>2</v>
      </c>
    </row>
    <row spans="1:5" r="15">
      <c t="s" s="4" r="A15">
        <v>343</v>
      </c>
    </row>
    <row spans="1:5" r="16">
      <c t="s" s="3" r="A16">
        <v>327</v>
      </c>
    </row>
    <row spans="1:5" r="17">
      <c t="s" s="4" r="A17">
        <v>328</v>
      </c>
      <c t="s" s="4" r="B17">
        <v>344</v>
      </c>
      <c t="s" s="4" r="C17">
        <v>342</v>
      </c>
      <c t="s" s="4" r="D17">
        <v>345</v>
      </c>
      <c t="s" s="4" r="E17">
        <v>346</v>
      </c>
    </row>
    <row spans="1:5" r="18">
      <c t="s" s="4" r="A18">
        <v>337</v>
      </c>
      <c t="n" s="5" r="B18">
        <v>3</v>
      </c>
      <c t="n" s="5" r="C18">
        <v>3</v>
      </c>
      <c t="n" s="5" r="D18">
        <v>3</v>
      </c>
      <c t="n" s="5" r="E18">
        <v>3</v>
      </c>
    </row>
    <row spans="1:5" r="19">
      <c t="s" s="4" r="A19">
        <v>347</v>
      </c>
    </row>
    <row spans="1:5" r="20">
      <c t="s" s="3" r="A20">
        <v>327</v>
      </c>
    </row>
    <row spans="1:5" r="21">
      <c t="s" s="4" r="A21">
        <v>328</v>
      </c>
      <c t="s" s="4" r="B21">
        <v>348</v>
      </c>
      <c t="s" s="4" r="C21">
        <v>271</v>
      </c>
      <c t="s" s="4" r="D21">
        <v>348</v>
      </c>
      <c t="s" s="4" r="E21">
        <v>271</v>
      </c>
    </row>
    <row spans="1:5" r="22">
      <c t="s" s="4" r="A22">
        <v>331</v>
      </c>
      <c t="n" s="5" r="B22">
        <v>1</v>
      </c>
      <c t="n" s="5" r="C22">
        <v>0</v>
      </c>
      <c t="n" s="5" r="D22">
        <v>1</v>
      </c>
      <c t="n" s="5" r="E22">
        <v>0</v>
      </c>
    </row>
    <row spans="1:5" r="23">
      <c t="s" s="4" r="A23">
        <v>349</v>
      </c>
    </row>
    <row spans="1:5" r="24">
      <c t="s" s="3" r="A24">
        <v>327</v>
      </c>
    </row>
    <row spans="1:5" r="25">
      <c t="s" s="4" r="A25">
        <v>350</v>
      </c>
      <c t="n" s="7" r="B25">
        <v>250000</v>
      </c>
      <c t="n" s="7" r="D25">
        <v>25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351</v>
      </c>
      <c t="s" s="2" r="B1">
        <v>56</v>
      </c>
      <c t="s" s="2" r="D1">
        <v>1</v>
      </c>
    </row>
    <row spans="1:5" r="2">
      <c t="s" s="2" r="B2">
        <v>2</v>
      </c>
      <c t="s" s="2" r="C2">
        <v>57</v>
      </c>
      <c t="s" s="2" r="D2">
        <v>2</v>
      </c>
      <c t="s" s="2" r="E2">
        <v>57</v>
      </c>
    </row>
    <row spans="1:5" r="3">
      <c t="s" s="3" r="A3">
        <v>327</v>
      </c>
    </row>
    <row spans="1:5" r="4">
      <c t="s" s="4" r="A4">
        <v>59</v>
      </c>
      <c t="n" s="7" r="B4">
        <v>30570506</v>
      </c>
      <c t="n" s="7" r="C4">
        <v>22519672</v>
      </c>
      <c t="n" s="7" r="D4">
        <v>85984583</v>
      </c>
      <c t="n" s="7" r="E4">
        <v>62255907</v>
      </c>
    </row>
    <row spans="1:5" r="5">
      <c t="s" s="4" r="A5">
        <v>352</v>
      </c>
    </row>
    <row spans="1:5" r="6">
      <c t="s" s="3" r="A6">
        <v>327</v>
      </c>
    </row>
    <row spans="1:5" r="7">
      <c t="s" s="4" r="A7">
        <v>59</v>
      </c>
      <c t="n" s="5" r="B7">
        <v>23540110</v>
      </c>
      <c t="n" s="5" r="C7">
        <v>16671443</v>
      </c>
      <c t="n" s="5" r="D7">
        <v>65654024</v>
      </c>
      <c t="n" s="5" r="E7">
        <v>46522636</v>
      </c>
    </row>
    <row spans="1:5" r="8">
      <c t="s" s="4" r="A8">
        <v>353</v>
      </c>
    </row>
    <row spans="1:5" r="9">
      <c t="s" s="3" r="A9">
        <v>327</v>
      </c>
    </row>
    <row spans="1:5" r="10">
      <c t="s" s="4" r="A10">
        <v>59</v>
      </c>
      <c t="n" s="7" r="B10">
        <v>7030396</v>
      </c>
      <c t="n" s="7" r="C10">
        <v>5848229</v>
      </c>
      <c t="n" s="7" r="D10">
        <v>20330559</v>
      </c>
      <c t="n" s="7" r="E10">
        <v>1573327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v>
      </c>
      <c t="s" s="2" r="B1">
        <v>56</v>
      </c>
      <c t="s" s="2" r="D1">
        <v>1</v>
      </c>
    </row>
    <row spans="1:5" r="2">
      <c t="s" s="2" r="B2">
        <v>2</v>
      </c>
      <c t="s" s="2" r="C2">
        <v>57</v>
      </c>
      <c t="s" s="2" r="D2">
        <v>2</v>
      </c>
      <c t="s" s="2" r="E2">
        <v>57</v>
      </c>
    </row>
    <row spans="1:5" r="3">
      <c t="s" s="3" r="A3">
        <v>58</v>
      </c>
    </row>
    <row spans="1:5" r="4">
      <c t="s" s="4" r="A4">
        <v>59</v>
      </c>
      <c t="n" s="7" r="B4">
        <v>30570506</v>
      </c>
      <c t="n" s="7" r="C4">
        <v>22519672</v>
      </c>
      <c t="n" s="7" r="D4">
        <v>85984583</v>
      </c>
      <c t="n" s="7" r="E4">
        <v>62255907</v>
      </c>
    </row>
    <row spans="1:5" r="5">
      <c t="s" s="4" r="A5">
        <v>60</v>
      </c>
      <c t="n" s="5" r="B5">
        <v>16523960</v>
      </c>
      <c t="n" s="5" r="C5">
        <v>11645685</v>
      </c>
      <c t="n" s="5" r="D5">
        <v>45024855</v>
      </c>
      <c t="n" s="5" r="E5">
        <v>32015950</v>
      </c>
    </row>
    <row spans="1:5" r="6">
      <c t="s" s="4" r="A6">
        <v>61</v>
      </c>
      <c t="n" s="5" r="B6">
        <v>14046546</v>
      </c>
      <c t="n" s="5" r="C6">
        <v>10873987</v>
      </c>
      <c t="n" s="5" r="D6">
        <v>40959728</v>
      </c>
      <c t="n" s="5" r="E6">
        <v>30239957</v>
      </c>
    </row>
    <row spans="1:5" r="7">
      <c t="s" s="4" r="A7">
        <v>62</v>
      </c>
      <c t="n" s="5" r="B7">
        <v>15584998</v>
      </c>
      <c t="n" s="5" r="C7">
        <v>12212406</v>
      </c>
      <c t="n" s="5" r="D7">
        <v>47071005</v>
      </c>
      <c t="n" s="5" r="E7">
        <v>37208200</v>
      </c>
    </row>
    <row spans="1:5" r="8">
      <c t="s" s="4" r="A8">
        <v>63</v>
      </c>
      <c t="n" s="5" r="B8">
        <v>-1538452</v>
      </c>
      <c t="n" s="5" r="C8">
        <v>-1338419</v>
      </c>
      <c t="n" s="5" r="D8">
        <v>-6111277</v>
      </c>
      <c t="n" s="5" r="E8">
        <v>-6968243</v>
      </c>
    </row>
    <row spans="1:5" r="9">
      <c t="s" s="3" r="A9">
        <v>64</v>
      </c>
    </row>
    <row spans="1:5" r="10">
      <c t="s" s="4" r="A10">
        <v>65</v>
      </c>
      <c t="n" s="5" r="B10">
        <v>-8078</v>
      </c>
      <c t="n" s="5" r="C10">
        <v>-108872</v>
      </c>
      <c t="n" s="5" r="D10">
        <v>-72759</v>
      </c>
      <c t="n" s="5" r="E10">
        <v>-193948</v>
      </c>
    </row>
    <row spans="1:5" r="11">
      <c t="s" s="4" r="A11">
        <v>66</v>
      </c>
      <c t="n" s="5" r="C11">
        <v>-6816055</v>
      </c>
      <c t="n" s="5" r="E11">
        <v>-10461271</v>
      </c>
    </row>
    <row spans="1:5" r="12">
      <c t="s" s="4" r="A12">
        <v>67</v>
      </c>
      <c t="n" s="5" r="B12">
        <v>-113820</v>
      </c>
      <c t="n" s="5" r="C12">
        <v>-1211895</v>
      </c>
      <c t="n" s="5" r="D12">
        <v>-262038</v>
      </c>
      <c t="n" s="5" r="E12">
        <v>-3244805</v>
      </c>
    </row>
    <row spans="1:5" r="13">
      <c t="s" s="4" r="A13">
        <v>68</v>
      </c>
      <c t="n" s="5" r="B13">
        <v>-121898</v>
      </c>
      <c t="n" s="5" r="C13">
        <v>-8136822</v>
      </c>
      <c t="n" s="5" r="D13">
        <v>-334797</v>
      </c>
      <c t="n" s="5" r="E13">
        <v>-13900024</v>
      </c>
    </row>
    <row spans="1:5" r="14">
      <c t="s" s="4" r="A14">
        <v>69</v>
      </c>
      <c t="n" s="5" r="B14">
        <v>-1660350</v>
      </c>
      <c t="n" s="5" r="C14">
        <v>-9475241</v>
      </c>
      <c t="n" s="5" r="D14">
        <v>-6446074</v>
      </c>
      <c t="n" s="5" r="E14">
        <v>-20868267</v>
      </c>
    </row>
    <row spans="1:5" r="15">
      <c t="s" s="4" r="A15">
        <v>70</v>
      </c>
      <c t="n" s="5" r="B15">
        <v>15000</v>
      </c>
      <c t="n" s="5" r="C15">
        <v>8000</v>
      </c>
      <c t="n" s="5" r="D15">
        <v>45000</v>
      </c>
      <c t="n" s="5" r="E15">
        <v>24000</v>
      </c>
    </row>
    <row spans="1:5" r="16">
      <c t="s" s="4" r="A16">
        <v>71</v>
      </c>
      <c t="n" s="5" r="B16">
        <v>-1675350</v>
      </c>
      <c t="n" s="5" r="C16">
        <v>-9483241</v>
      </c>
      <c t="n" s="5" r="D16">
        <v>-6491074</v>
      </c>
      <c t="n" s="5" r="E16">
        <v>-20892267</v>
      </c>
    </row>
    <row spans="1:5" r="17">
      <c t="s" s="4" r="A17">
        <v>72</v>
      </c>
      <c t="n" s="7" r="B17">
        <v>-1675350</v>
      </c>
      <c t="n" s="7" r="C17">
        <v>-12380255</v>
      </c>
      <c t="n" s="7" r="D17">
        <v>-6491074</v>
      </c>
      <c t="n" s="7" r="E17">
        <v>-30636971</v>
      </c>
    </row>
    <row spans="1:5" r="18">
      <c t="s" s="3" r="A18">
        <v>73</v>
      </c>
    </row>
    <row spans="1:5" r="19">
      <c t="s" s="4" r="A19">
        <v>74</v>
      </c>
      <c t="n" s="9" r="B19">
        <v>-0.05</v>
      </c>
      <c t="n" s="9" r="C19">
        <v>-1.19</v>
      </c>
      <c t="n" s="9" r="D19">
        <v>-0.19</v>
      </c>
      <c t="n" s="9" r="E19">
        <v>-2.94</v>
      </c>
    </row>
    <row spans="1:5" r="20">
      <c t="s" s="4" r="A20">
        <v>75</v>
      </c>
      <c t="n" s="9" r="B20">
        <v>-0.05</v>
      </c>
      <c t="n" s="9" r="C20">
        <v>-1.19</v>
      </c>
      <c t="n" s="9" r="D20">
        <v>-0.19</v>
      </c>
      <c t="n" s="9" r="E20">
        <v>-2.94</v>
      </c>
    </row>
    <row spans="1:5" r="21">
      <c t="s" s="3" r="A21">
        <v>76</v>
      </c>
    </row>
    <row spans="1:5" r="22">
      <c t="s" s="4" r="A22">
        <v>74</v>
      </c>
      <c t="n" s="5" r="B22">
        <v>33509303</v>
      </c>
      <c t="n" s="5" r="C22">
        <v>10421419</v>
      </c>
      <c t="n" s="5" r="D22">
        <v>33488161</v>
      </c>
      <c t="n" s="5" r="E22">
        <v>10421419</v>
      </c>
    </row>
    <row spans="1:5" r="23">
      <c t="s" s="4" r="A23">
        <v>75</v>
      </c>
      <c t="n" s="5" r="B23">
        <v>33509303</v>
      </c>
      <c t="n" s="5" r="C23">
        <v>10421419</v>
      </c>
      <c t="n" s="5" r="D23">
        <v>33488161</v>
      </c>
      <c t="n" s="5" r="E23">
        <v>104214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7</v>
      </c>
      <c t="s" s="2" r="B1">
        <v>1</v>
      </c>
    </row>
    <row spans="1:3" r="2">
      <c t="s" s="2" r="B2">
        <v>2</v>
      </c>
      <c t="s" s="2" r="C2">
        <v>57</v>
      </c>
    </row>
    <row spans="1:3" r="3">
      <c t="s" s="3" r="A3">
        <v>78</v>
      </c>
    </row>
    <row spans="1:3" r="4">
      <c t="s" s="4" r="A4">
        <v>79</v>
      </c>
      <c t="n" s="7" r="B4">
        <v>-6491074</v>
      </c>
      <c t="n" s="7" r="C4">
        <v>-20892267</v>
      </c>
    </row>
    <row spans="1:3" r="5">
      <c t="s" s="3" r="A5">
        <v>80</v>
      </c>
    </row>
    <row spans="1:3" r="6">
      <c t="s" s="4" r="A6">
        <v>81</v>
      </c>
      <c t="n" s="5" r="B6">
        <v>-2784</v>
      </c>
      <c t="n" s="5" r="C6">
        <v>220728</v>
      </c>
    </row>
    <row spans="1:3" r="7">
      <c t="s" s="4" r="A7">
        <v>82</v>
      </c>
      <c t="n" s="5" r="B7">
        <v>83322</v>
      </c>
      <c t="n" s="5" r="C7">
        <v>146837</v>
      </c>
    </row>
    <row spans="1:3" r="8">
      <c t="s" s="4" r="A8">
        <v>83</v>
      </c>
      <c t="n" s="5" r="C8">
        <v>10461271</v>
      </c>
    </row>
    <row spans="1:3" r="9">
      <c t="s" s="4" r="A9">
        <v>84</v>
      </c>
      <c t="n" s="5" r="B9">
        <v>5490090</v>
      </c>
      <c t="n" s="5" r="C9">
        <v>728778</v>
      </c>
    </row>
    <row spans="1:3" r="10">
      <c t="s" s="4" r="A10">
        <v>85</v>
      </c>
      <c t="n" s="5" r="B10">
        <v>-405083</v>
      </c>
    </row>
    <row spans="1:3" r="11">
      <c t="s" s="4" r="A11">
        <v>86</v>
      </c>
      <c t="n" s="5" r="B11">
        <v>32877</v>
      </c>
      <c t="n" s="5" r="C11">
        <v>-95168</v>
      </c>
    </row>
    <row spans="1:3" r="12">
      <c t="s" s="4" r="A12">
        <v>87</v>
      </c>
      <c t="n" s="5" r="B12">
        <v>5543031</v>
      </c>
      <c t="n" s="5" r="C12">
        <v>4744857</v>
      </c>
    </row>
    <row spans="1:3" r="13">
      <c t="s" s="4" r="A13">
        <v>88</v>
      </c>
      <c t="n" s="5" r="B13">
        <v>108961</v>
      </c>
      <c t="n" s="5" r="C13">
        <v>189071</v>
      </c>
    </row>
    <row spans="1:3" r="14">
      <c t="s" s="3" r="A14">
        <v>89</v>
      </c>
    </row>
    <row spans="1:3" r="15">
      <c t="s" s="4" r="A15">
        <v>90</v>
      </c>
      <c t="n" s="5" r="B15">
        <v>-1666171</v>
      </c>
      <c t="n" s="5" r="C15">
        <v>-953138</v>
      </c>
    </row>
    <row spans="1:3" r="16">
      <c t="s" s="4" r="A16">
        <v>91</v>
      </c>
      <c t="n" s="5" r="B16">
        <v>479251</v>
      </c>
      <c t="n" s="5" r="C16">
        <v>-1258228</v>
      </c>
    </row>
    <row spans="1:3" r="17">
      <c t="s" s="4" r="A17">
        <v>31</v>
      </c>
      <c t="n" s="5" r="B17">
        <v>995823</v>
      </c>
      <c t="n" s="5" r="C17">
        <v>-41016</v>
      </c>
    </row>
    <row spans="1:3" r="18">
      <c t="s" s="4" r="A18">
        <v>35</v>
      </c>
      <c t="n" s="5" r="B18">
        <v>-164798</v>
      </c>
      <c t="n" s="5" r="C18">
        <v>-1683024</v>
      </c>
    </row>
    <row spans="1:3" r="19">
      <c t="s" s="4" r="A19">
        <v>38</v>
      </c>
      <c t="n" s="5" r="B19">
        <v>1698144</v>
      </c>
      <c t="n" s="5" r="C19">
        <v>3069084</v>
      </c>
    </row>
    <row spans="1:3" r="20">
      <c t="s" s="4" r="A20">
        <v>92</v>
      </c>
      <c t="n" s="5" r="B20">
        <v>-732021</v>
      </c>
      <c t="n" s="5" r="C20">
        <v>1878048</v>
      </c>
    </row>
    <row spans="1:3" r="21">
      <c t="s" s="4" r="A21">
        <v>93</v>
      </c>
      <c t="n" s="5" r="B21">
        <v>4969568</v>
      </c>
      <c t="n" s="5" r="C21">
        <v>-3484167</v>
      </c>
    </row>
    <row spans="1:3" r="22">
      <c t="s" s="3" r="A22">
        <v>94</v>
      </c>
    </row>
    <row spans="1:3" r="23">
      <c t="s" s="4" r="A23">
        <v>95</v>
      </c>
      <c t="n" s="5" r="B23">
        <v>-7499205</v>
      </c>
    </row>
    <row spans="1:3" r="24">
      <c t="s" s="4" r="A24">
        <v>96</v>
      </c>
      <c t="n" s="5" r="B24">
        <v>3750000</v>
      </c>
    </row>
    <row spans="1:3" r="25">
      <c t="s" s="4" r="A25">
        <v>97</v>
      </c>
      <c t="n" s="5" r="B25">
        <v>-17565512</v>
      </c>
      <c t="n" s="5" r="C25">
        <v>-13415412</v>
      </c>
    </row>
    <row spans="1:3" r="26">
      <c t="s" s="4" r="A26">
        <v>98</v>
      </c>
      <c t="n" s="5" r="B26">
        <v>-4984501</v>
      </c>
    </row>
    <row spans="1:3" r="27">
      <c t="s" s="4" r="A27">
        <v>99</v>
      </c>
      <c t="n" s="5" r="B27">
        <v>29400</v>
      </c>
      <c t="n" s="5" r="C27">
        <v>162043</v>
      </c>
    </row>
    <row spans="1:3" r="28">
      <c t="s" s="4" r="A28">
        <v>100</v>
      </c>
      <c t="n" s="5" r="B28">
        <v>-26269818</v>
      </c>
      <c t="n" s="5" r="C28">
        <v>-13253369</v>
      </c>
    </row>
    <row spans="1:3" r="29">
      <c t="s" s="3" r="A29">
        <v>101</v>
      </c>
    </row>
    <row spans="1:3" r="30">
      <c t="s" s="4" r="A30">
        <v>102</v>
      </c>
      <c t="n" s="5" r="C30">
        <v>9500000</v>
      </c>
    </row>
    <row spans="1:3" r="31">
      <c t="s" s="4" r="A31">
        <v>103</v>
      </c>
      <c t="n" s="5" r="B31">
        <v>291750</v>
      </c>
    </row>
    <row spans="1:3" r="32">
      <c t="s" s="4" r="A32">
        <v>104</v>
      </c>
      <c t="n" s="5" r="C32">
        <v>6550984</v>
      </c>
    </row>
    <row spans="1:3" r="33">
      <c t="s" s="4" r="A33">
        <v>105</v>
      </c>
      <c t="n" s="5" r="B33">
        <v>291750</v>
      </c>
      <c t="n" s="5" r="C33">
        <v>16050984</v>
      </c>
    </row>
    <row spans="1:3" r="34">
      <c t="s" s="4" r="A34">
        <v>106</v>
      </c>
      <c t="n" s="5" r="B34">
        <v>-21008500</v>
      </c>
      <c t="n" s="5" r="C34">
        <v>-686552</v>
      </c>
    </row>
    <row spans="1:3" r="35">
      <c t="s" s="4" r="A35">
        <v>107</v>
      </c>
      <c t="n" s="5" r="B35">
        <v>36259252</v>
      </c>
      <c t="n" s="5" r="C35">
        <v>2444754</v>
      </c>
    </row>
    <row spans="1:3" r="36">
      <c t="s" s="4" r="A36">
        <v>108</v>
      </c>
      <c t="n" s="5" r="B36">
        <v>15250752</v>
      </c>
      <c t="n" s="5" r="C36">
        <v>1758202</v>
      </c>
    </row>
    <row spans="1:3" r="37">
      <c t="s" s="3" r="A37">
        <v>109</v>
      </c>
    </row>
    <row spans="1:3" r="38">
      <c t="s" s="4" r="A38">
        <v>110</v>
      </c>
      <c t="n" s="5" r="B38">
        <v>175577</v>
      </c>
      <c t="n" s="5" r="C38">
        <v>2925699</v>
      </c>
    </row>
    <row spans="1:3" r="39">
      <c t="s" s="3" r="A39">
        <v>111</v>
      </c>
    </row>
    <row spans="1:3" r="40">
      <c t="s" s="4" r="A40">
        <v>112</v>
      </c>
      <c t="n" s="5" r="C40">
        <v>9744704</v>
      </c>
    </row>
    <row spans="1:3" r="41">
      <c t="s" s="4" r="A41">
        <v>113</v>
      </c>
      <c t="n" s="7" r="B41">
        <v>577689</v>
      </c>
      <c t="n" s="7" r="C41">
        <v>15516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17</v>
      </c>
      <c t="s" s="2" r="B1">
        <v>1</v>
      </c>
    </row>
    <row spans="1:2" r="2">
      <c t="s" s="2" r="B2">
        <v>2</v>
      </c>
    </row>
    <row spans="1:2" r="3">
      <c t="s" s="3" r="A3">
        <v>115</v>
      </c>
    </row>
    <row spans="1:2" r="4">
      <c t="s" s="4" r="A4">
        <v>117</v>
      </c>
      <c t="s" s="4" r="B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91</v>
      </c>
      <c t="s" s="2" r="B1">
        <v>1</v>
      </c>
    </row>
    <row spans="1:2" r="2">
      <c t="s" s="2" r="B2">
        <v>2</v>
      </c>
    </row>
    <row spans="1:2" r="3">
      <c t="s" s="3" r="A3">
        <v>119</v>
      </c>
    </row>
    <row spans="1:2" r="4">
      <c t="s" s="4" r="A4">
        <v>91</v>
      </c>
      <c t="s" s="4"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 (Un</vt:lpstr>
      <vt:lpstr>CONSOLIDATED BALANCE SHEETS (U3</vt:lpstr>
      <vt:lpstr>CONSOLIDATED STATEMENTS OF OPER</vt:lpstr>
      <vt:lpstr>CONSOLIDATED STATEMENT OF CASH </vt:lpstr>
      <vt:lpstr>Nature of the Business and Summ</vt:lpstr>
      <vt:lpstr>Recently Issued Accounting Stan</vt:lpstr>
      <vt:lpstr>Inventories</vt:lpstr>
      <vt:lpstr>Property, Plant and Equipment</vt:lpstr>
      <vt:lpstr>Accrued Expenses</vt:lpstr>
      <vt:lpstr>Debt</vt:lpstr>
      <vt:lpstr>Redeemable Preferred Stock</vt:lpstr>
      <vt:lpstr>Guarantee Agreement</vt:lpstr>
      <vt:lpstr>Equity Incentive Plans</vt:lpstr>
      <vt:lpstr>Net Loss Attributable to Common</vt:lpstr>
      <vt:lpstr>Related Party Disclosures</vt:lpstr>
      <vt:lpstr>Concentrations</vt:lpstr>
      <vt:lpstr>Subsequent Events</vt:lpstr>
      <vt:lpstr>Nature of the Business and Su19</vt:lpstr>
      <vt:lpstr>Inventories (Tables)</vt:lpstr>
      <vt:lpstr>Property, Plant and Equipment (</vt:lpstr>
      <vt:lpstr>Accrued Expenses (Tables)</vt:lpstr>
      <vt:lpstr>Net Loss Attributable to Comm23</vt:lpstr>
      <vt:lpstr>Concentrations (Tables)</vt:lpstr>
      <vt:lpstr>Inventories - Summary of Invent</vt:lpstr>
      <vt:lpstr>Property, Plant and Equipment -</vt:lpstr>
      <vt:lpstr>Property, Plant and Equipment27</vt:lpstr>
      <vt:lpstr>Accrued Expenses - Summary of A</vt:lpstr>
      <vt:lpstr>Debt - Additional Information (</vt:lpstr>
      <vt:lpstr>Redeemable Preferred Stock - Ad</vt:lpstr>
      <vt:lpstr>Guarantee Agreement - Additiona</vt:lpstr>
      <vt:lpstr>Equity Incentive Plans - Additi</vt:lpstr>
      <vt:lpstr>Net Loss Attributable to Comm33</vt:lpstr>
      <vt:lpstr>Net Loss Attributable to Comm34</vt:lpstr>
      <vt:lpstr>Related Party Transactions - Ad</vt:lpstr>
      <vt:lpstr>Concentrations - Additional Inf</vt:lpstr>
      <vt:lpstr>Concentrations - Net Sales by 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03:03Z</dcterms:created>
  <dcterms:modified xmlns:dcterms="http://purl.org/dc/terms/" xmlns:xsi="http://www.w3.org/2001/XMLSchema-instance" xsi:type="dcterms:W3CDTF">2015-11-12T18:03:03Z</dcterms:modified>
  <dc:title xmlns:dc="http://purl.org/dc/elements/1.1/">Untitled</dc:title>
  <dc:description xmlns:dc="http://purl.org/dc/elements/1.1/"/>
  <dc:subject xmlns:dc="http://purl.org/dc/elements/1.1/"/>
  <cp:keywords/>
  <cp:category/>
</cp:coreProperties>
</file>